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Other Accrued Liabilities" sheetId="13" state="visible" r:id="rId13"/>
    <sheet xmlns:r="http://schemas.openxmlformats.org/officeDocument/2006/relationships" name="Leases" sheetId="14" state="visible" r:id="rId14"/>
    <sheet xmlns:r="http://schemas.openxmlformats.org/officeDocument/2006/relationships" name="Liability for Sale of Future Ro" sheetId="15" state="visible" r:id="rId15"/>
    <sheet xmlns:r="http://schemas.openxmlformats.org/officeDocument/2006/relationships" name="License and Collaboration Agre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sheetId="20" state="visible" r:id="rId20"/>
    <sheet xmlns:r="http://schemas.openxmlformats.org/officeDocument/2006/relationships" name="Related Part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Other Accrued Liabilities (Tabl" sheetId="25" state="visible" r:id="rId25"/>
    <sheet xmlns:r="http://schemas.openxmlformats.org/officeDocument/2006/relationships" name="Leases (Tables)" sheetId="26" state="visible" r:id="rId26"/>
    <sheet xmlns:r="http://schemas.openxmlformats.org/officeDocument/2006/relationships" name="Liability for Sale of Future _2" sheetId="27" state="visible" r:id="rId27"/>
    <sheet xmlns:r="http://schemas.openxmlformats.org/officeDocument/2006/relationships" name="License and Collaboration Agr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 Additional Infor" sheetId="31" state="visible" r:id="rId31"/>
    <sheet xmlns:r="http://schemas.openxmlformats.org/officeDocument/2006/relationships" name="Significant Accounting Polici_4"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Other Accrued Liabilities - Sum" sheetId="37" state="visible" r:id="rId37"/>
    <sheet xmlns:r="http://schemas.openxmlformats.org/officeDocument/2006/relationships" name="Leases - Additional Information" sheetId="38" state="visible" r:id="rId38"/>
    <sheet xmlns:r="http://schemas.openxmlformats.org/officeDocument/2006/relationships" name="Leases - Schedule of Supplement" sheetId="39" state="visible" r:id="rId39"/>
    <sheet xmlns:r="http://schemas.openxmlformats.org/officeDocument/2006/relationships" name="Liability for Sale of Future _3" sheetId="40" state="visible" r:id="rId40"/>
    <sheet xmlns:r="http://schemas.openxmlformats.org/officeDocument/2006/relationships" name="Liability for Sale of Future _4" sheetId="41" state="visible" r:id="rId41"/>
    <sheet xmlns:r="http://schemas.openxmlformats.org/officeDocument/2006/relationships" name="License and Collaboration Agr_3" sheetId="42" state="visible" r:id="rId42"/>
    <sheet xmlns:r="http://schemas.openxmlformats.org/officeDocument/2006/relationships" name="License and Collaboration Agr_4" sheetId="43" state="visible" r:id="rId43"/>
    <sheet xmlns:r="http://schemas.openxmlformats.org/officeDocument/2006/relationships" name="License and Collaboration Agr_5" sheetId="44" state="visible" r:id="rId44"/>
    <sheet xmlns:r="http://schemas.openxmlformats.org/officeDocument/2006/relationships" name="License and Collaboration Agr_6" sheetId="45" state="visible" r:id="rId45"/>
    <sheet xmlns:r="http://schemas.openxmlformats.org/officeDocument/2006/relationships" name="License and Collaboration Agr_7" sheetId="46" state="visible" r:id="rId46"/>
    <sheet xmlns:r="http://schemas.openxmlformats.org/officeDocument/2006/relationships" name="Stock-Based Compensation - Summ" sheetId="47" state="visible" r:id="rId47"/>
    <sheet xmlns:r="http://schemas.openxmlformats.org/officeDocument/2006/relationships" name="Income Taxes - Additional Infor" sheetId="48" state="visible" r:id="rId48"/>
    <sheet xmlns:r="http://schemas.openxmlformats.org/officeDocument/2006/relationships" name="Net Loss per Share - Computatio" sheetId="49" state="visible" r:id="rId49"/>
    <sheet xmlns:r="http://schemas.openxmlformats.org/officeDocument/2006/relationships" name="Net Loss per Share - Summary of" sheetId="50" state="visible" r:id="rId50"/>
    <sheet xmlns:r="http://schemas.openxmlformats.org/officeDocument/2006/relationships" name="Commitments - Additional Inform" sheetId="51" state="visible" r:id="rId51"/>
    <sheet xmlns:r="http://schemas.openxmlformats.org/officeDocument/2006/relationships" name="Related Parties - Additional In"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RCUS</t>
        </is>
      </c>
      <c r="C9" s="4" t="inlineStr">
        <is>
          <t xml:space="preserve"> </t>
        </is>
      </c>
    </row>
    <row r="10">
      <c r="A10" s="4" t="inlineStr">
        <is>
          <t>Entity Registrant Name</t>
        </is>
      </c>
      <c r="B10" s="4" t="inlineStr">
        <is>
          <t>Arcus Biosciences, Inc.</t>
        </is>
      </c>
      <c r="C10" s="4" t="inlineStr">
        <is>
          <t xml:space="preserve"> </t>
        </is>
      </c>
    </row>
    <row r="11">
      <c r="A11" s="4" t="inlineStr">
        <is>
          <t>Entity Central Index Key</t>
        </is>
      </c>
      <c r="B11" s="4" t="inlineStr">
        <is>
          <t>000172452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419</t>
        </is>
      </c>
      <c r="C18" s="4" t="inlineStr">
        <is>
          <t xml:space="preserve"> </t>
        </is>
      </c>
    </row>
    <row r="19">
      <c r="A19" s="4" t="inlineStr">
        <is>
          <t>Entity Tax Identification Number</t>
        </is>
      </c>
      <c r="B19" s="4" t="inlineStr">
        <is>
          <t>47-3898435</t>
        </is>
      </c>
      <c r="C19" s="4" t="inlineStr">
        <is>
          <t xml:space="preserve"> </t>
        </is>
      </c>
    </row>
    <row r="20">
      <c r="A20" s="4" t="inlineStr">
        <is>
          <t>Entity Address, Address Line One</t>
        </is>
      </c>
      <c r="B20" s="4" t="inlineStr">
        <is>
          <t>3928 Point Eden Way</t>
        </is>
      </c>
      <c r="C20" s="4" t="inlineStr">
        <is>
          <t xml:space="preserve"> </t>
        </is>
      </c>
    </row>
    <row r="21">
      <c r="A21" s="4" t="inlineStr">
        <is>
          <t>Entity Address, City or Town</t>
        </is>
      </c>
      <c r="B21" s="4" t="inlineStr">
        <is>
          <t>Hayward</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545</t>
        </is>
      </c>
      <c r="C23" s="4" t="inlineStr">
        <is>
          <t xml:space="preserve"> </t>
        </is>
      </c>
    </row>
    <row r="24">
      <c r="A24" s="4" t="inlineStr">
        <is>
          <t>City Area Code</t>
        </is>
      </c>
      <c r="B24" s="4" t="inlineStr">
        <is>
          <t>510</t>
        </is>
      </c>
      <c r="C24" s="4" t="inlineStr">
        <is>
          <t xml:space="preserve"> </t>
        </is>
      </c>
    </row>
    <row r="25">
      <c r="A25" s="4" t="inlineStr">
        <is>
          <t>Local Phone Number</t>
        </is>
      </c>
      <c r="B25" s="4" t="inlineStr">
        <is>
          <t>694-6200</t>
        </is>
      </c>
      <c r="C25" s="4" t="inlineStr">
        <is>
          <t xml:space="preserve"> </t>
        </is>
      </c>
    </row>
    <row r="26">
      <c r="A26" s="4" t="inlineStr">
        <is>
          <t>Entity Common Stock, Shares Outstanding</t>
        </is>
      </c>
      <c r="B26" s="4" t="inlineStr">
        <is>
          <t xml:space="preserve"> </t>
        </is>
      </c>
      <c r="C26" s="5" t="n">
        <v>72407706</v>
      </c>
    </row>
    <row r="27">
      <c r="A27" s="4" t="inlineStr">
        <is>
          <t>Entity Interactive Data Current</t>
        </is>
      </c>
      <c r="B27" s="4" t="inlineStr">
        <is>
          <t>Yes</t>
        </is>
      </c>
      <c r="C27" s="4" t="inlineStr">
        <is>
          <t xml:space="preserve"> </t>
        </is>
      </c>
    </row>
    <row r="28">
      <c r="A28" s="4" t="inlineStr">
        <is>
          <t>Title of 12(b) Security</t>
        </is>
      </c>
      <c r="B28" s="4" t="inlineStr">
        <is>
          <t>Common Stock, Par Value $0.0001 Per Shar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Business Arcus Biosciences, Inc. (the Company) is a clinical-stage, global biopharmaceutical company focused on developing differentiated molecules and combination therapies for people with cancer. Using its robust and highly efficient drug discovery capability, the Company has now advanced six investigational products into clinical development, with its most advanced molecule, an anti-TIGIT antibody, now in four Phase 3 registrational studies. The Company’s deep portfolio of novel small molecules and enabling antibodies allows it to create highly differentiated combination therapies, which the Company is developing to treat prevalent cancers including lung, colorectal, prostate and pancreatic cancers. The Company expects its clinical-stage portfolio to continue to expand and to include molecules targeting both immuno-oncology and cancer cell-intrinsic pathways. The Company’s goal is to create, develop and commercialize highly differentiated combination cancer therapies that have a meaningful impact on patients. The Company currently has six investigational products in clinical development: domvanalimab (previously referred to as AB154), etrumadenant (previously referred to as AB928), quemliclustat (previously referred to as AB680), zimberelimab (previously referred to as AB122), AB308 and AB521. In 2020, the Company entered into an Option, License and Collaboration Agreement (Gilead Collaboration Agreement) with Gilead Sciences, Inc. (Gilead), whereby Gilead obtained an exclusive license to zimberelimab and time-limited exclusive options to all of the Company's then-current and future programs during the 10-year collaboration term. In December 2021, Gilead obtained exclusive licenses to an additional four of the Company's investigational products: domvanalimab, etrumadenant, quemliclustat and AB308. For each program to which Gilead exercised or exercises its option, the parties will co-develop globally and, provided that the Company has not exercised its opt-out rights, if any, co-commercialize the program in the U.S., and Gilead will have the right to commercialize the program outside of the United States, subject to the rights of our existing partners in certain territories. Liquidity and Capital Resources As of September 30, 2022, the Company had cash, cash equivalents and marketable securities of $ 1,191.9 m illion, which the Company believes will be sufficient to fund its planned operations for a period of at least twelve months following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nine months ended September 30, 2022 are not necessarily indicative of the results that may be expected for the year ending December 31, 2022 or for any future period. The balance sheet as of December 31, 2021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3, 2022. There have been no significant changes to the Company’s significant accounting policies described in Note 2 , Summary of Significant Accounting Policies, in Notes to Consolidated Financial Statements in Item 8 of Part II of the Form 10-K. Principles of Consolidation The accompanying condensed consolidated financial statements include the accounts of Arcus Biosciences, Inc. and its wholly-owned subsidiaries. All intercompany balances and transactions have been eliminated in consolidation.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used include the determination of the standalone selling price of performance obligations and the timing of revenue recognition, the value of stock-based awards and other issuances, accruals for research and development (R&amp;D) costs, useful lives of long-lived assets, uncertain tax positions, and valuation allowance for deferred tax assets. Actual results could differ materially from the Company’s estimates. 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 Reconciliation of Cash, Cash Equivalents, and Restricted Cash as Reported in Condensed Consolidated Statements of Cash Flows Restricted cash at September 30, 2022 and 2021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September 30,
2022 2021
Cash and cash equivalents $ 217,647 $ 179,432
Restricted cash 3,005 3,005
Cash, cash equivalents and restricted cash $ 220,652 $ 182,437 Concent ration of Credit Risk Cash equivalents, short-term and long-term investments are financial instruments that potentially subject the Company to concentrations of credit risk. The Company invests in money market funds, treasury bills and notes, government bonds, commercial paper, corporate notes, and certificates of deposit. The Company's investment policy limits interest-bearing security investments to certain types of instruments issued by institutions with investment-grade credit ratings, and it places restrictions on maturities and concentration by asset class and issuer. The Company limits its credit risk associated with cash equivalents, short-term and long-term investments by placing them with banks and institutions it believes are credit worthy and in highly rated investments. Leases and Rent Expense The Company recognizes a lease asset for its right to use the underlying asset and a lease liability for the corresponding lease obligation. The Company determines whether an arrangement is or contains a lease at contract inception. Operating leases and related tenant improvement allowances receivable are included in operating lease right-of-use assets, prepaid expenses and other current assets, other current liabilities, and operating lease liabilities, noncurrent in our condensed consolidated balance sheets at September 30, 2022 and December 31, 2021. Operating lease right-of-use assets and liabilities are recognized at the lease commencement date based on the present value of lease payments over the lease term. In determining the net present value of lease payments, the Company uses its incremental borrowing rate based on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September 30, 2022 or December 31, 2021. The following tables set forth the Company’s financial instruments (excluding restricted cash) that were measured at fair value on a recurring basis by level within the fair value hierarchy (in thousands):
September 30, 2022
Total Level 1 Level 2 Level 3
Assets
Money market funds $ 136,260 $ 136,260 $ - $ -
U.S. treasury securities 351,348 - 351,348 -
Corporate securities and commercial paper 680,628 - 680,628 -
Certificates of deposit 4,339 - 4,339 -
U.S. government agency obligations 19,345 - 19,345 -
Total assets measured at fair value $ 1,191,920 $ 136,260 $ 1,055,660 $ -
Liabilities
Liability for sale of future royalties $ 11,697 $ - $ - $ 11,697
Total liabilities measured at fair value $ 11,697 $ - $ - $ 11,697
December 31, 2021
Total Level 1 Level 2 Level 3
Assets
Money market funds $ 147,914 $ 147,914 $ - $ -
U.S. treasury securities 112,170 - 112,170 -
Corporate securities and commercial paper 421,214 - 421,214 -
Total assets measured at fair value $ 681,298 $ 147,914 $ 533,384 $ -
Liabilities
Liability for sale of future royalties $ 5,260 $ - $ - $ 5,260
Total liabilities measured at fair value $ 5,260 $ - $ - $ 5,260 As of September 30, 2022 and December 31, 2021, the fair value of the liability for sale of future royalties recorded on the balance sheet in other long-term liabilities is based on the Company's current estimates of future contingent milestones and royalties expected to be paid to BVF Partners L.P. (BVF) over the term of the parties' funding agreement (the BVF Agreement). These estimates are considered Level 3 fair value inputs. See Note 6 for further discussion of the liability and related estimates. The Company's investments are classified as follows (with contractual maturities):
September 30, 2022 December 31, 2021
Cash and cash equivalents $ 217,647 $ 147,914
Short-term investments (due within one year) 831,135 351,394
Long-term investments (due between one and three years) 143,138 181,990
Total cash, cash equivalents and investments in marketable securities $ 1,191,920 $ 681,298 All the Company's investments in marketable securities are classified as available-for-sale. At September 30, 2022 and December 31, 2021, the balance in the Company’s accumulated other comprehensive income (loss) related to the Company’s available-for-sale marketable securiti es. There were $ 0.3 million in net losses recognized on the sale of available-for-sale marketable securities for each of the three and nine months ended September 30, 2022, respectively, and no ne recognized for the three and nine months ended September 30, 2021, respectively. As a result, the Company reclassified immaterial amounts out of accumulated other comprehensive income for the three and nine months ended September 30, 2022, and no amounts for the three and nine months ended September 30, 2021. The Company has not recognized any allowances for credit losses and no credit-related losses have been recognized for any of the periods presented, given the nature of the Company's receivables and investment portfolio. The Company does not intend to sell its securities with unrealized loss positions and has concluded it will not be required to sell the securities before recovery of the amortized cost for the investment at maturity. The fair value and amortized cost of investments in marketable securities by major security type as of September 30, 2022 and December 31, 2021 are presented in the tables that follow (in thousands):
Amortized Unrealized Unrealized Fair
As of September 30, 2022:
Money market funds $ 136,260 $ - $ - $ 136,260
U.S. treasury securities 354,866 9 ( 3,527 ) 351,348
Corporate securities and commercial paper 686,741 15 ( 6,128 ) 680,628
Certificates of deposit 4,337 2 - 4,339
U.S. government agency obligations 19,517 - ( 172 ) 19,345
Total $ 1,201,721 $ 26 $ ( 9,827 ) $ 1,191,920
Amortized Unrealized Unrealized Fair
As of December 31, 2021:
Money market funds $ 147,914 $ - $ - $ 147,914
U.S. treasury securities 112,473 1 ( 304 ) 112,170
Corporate securities and commercial paper 422,172 3 ( 961 ) 421,214
Total $ 682,559 $ 4 $ ( 1,265 ) $ 681,2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Other Accrued Liabilities</t>
        </is>
      </c>
      <c r="B4" s="4" t="inlineStr">
        <is>
          <t>Note 4. Other Accrued Liabilities Other accrued liabilities consisted of the following (in thousands):
As of September 30, 2022 As of December 31, 2021
Accrued personnel expenses $ 17,997 $ 16,648
Professional fees 457 4,938
Income taxes payable 18 1,815
Other 2,056 780
Total $ 20,528 $ 24,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Leases The Company leases its corporate headquarters, which includes approximately 151,000 square feet of executive offices, research and development, and business operations, in Hayward, California. This includes approximately 14,500 square feet of leased space that commenced in April 2022, with related tenant improvement allowances totaling approximately $ 5.8 million. The Company also leases approximately 109,000 square feet of space in Brisbane, California. Both leases are non-cancelable, extend through 2031 and are subject to options by the Company to extend the lease terms. In October 2022, the Company entered into an agreement to sublease approximately 31,000 unfinished square feet of its Brisbane office to another company. The lease includes a tenant improvement allowance to be paid by the Company of $ 9.4 million. The Company will receive sublease income of approximately $ 3.0 million per year under the terms of the agreement. This non-cancelable sublease is expected to commence in 2023 and extends through 2028 , with the sublessee having options to extend the lease term and to lease additional space within the building. The following table summarizes supplemental cash flow disclosures and non-cash financing activities related to our operating leases (in thousands):
Nine Months Ended September 30,
2022 2021
Cash paid for amounts included in measurement of lease liabilities $ 7,805 $ 3,074
Cash received from tenant improvement allowances $ 8,381 $ 792
Right-of-use assets obtained in exchange for new operating lease liabilities $ 3,029 $ 24,473
Recognition of tenant improvement allowance receivable included in other current liabilities $ 5,791 $ 10,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Sale of Future Royalties</t>
        </is>
      </c>
      <c r="B1" s="2" t="inlineStr">
        <is>
          <t>9 Months Ended</t>
        </is>
      </c>
    </row>
    <row r="2">
      <c r="B2" s="2" t="inlineStr">
        <is>
          <t>Sep. 30, 2022</t>
        </is>
      </c>
    </row>
    <row r="3">
      <c r="A3" s="3" t="inlineStr">
        <is>
          <t>Research and Development [Abstract]</t>
        </is>
      </c>
      <c r="B3" s="4" t="inlineStr">
        <is>
          <t xml:space="preserve"> </t>
        </is>
      </c>
    </row>
    <row r="4">
      <c r="A4" s="4" t="inlineStr">
        <is>
          <t>Liability for Sale of Future Royalties</t>
        </is>
      </c>
      <c r="B4" s="4" t="inlineStr">
        <is>
          <t>Note 6. Liability for Sale of Future Royalties In October 2021, the Company and BVF entered into the BVF Agreement, under which BVF will fund the discovery and development of compounds for the treatment of inflammatory diseases (the Program) by providing the Company with a total of $ 15.0 million in three non-refundable payments. The Company received $ 5.0 million from BVF in the fourth quarter of 2021, $ 5.0 million in the first quarter of 2022, and the final $ 5.0 million payment in the fourth quarter of 2022 . Under the BVF Agreement, the Company is obligated to perform research and development activities for the Program, to make contingent payments upon the achievement of certain clinical and regulatory milestones of up to $ 72.5 million or $ 160.0 million depending on whether the program is solely developed by the Company or as part of the Company's collaboration with Gilead, which under the Gilead Collaboration Agreement has an option to the Program. If commercialized, the Company is also obligated to pay mid- to high-single digit royalties based on net sales of products generated by the Program. Under the BVF Agreement, BVF also has the option to provide an additional $ 10.0 million in funding for the Program in exchange for an increase in the royalty rate. The Company accounts for the BVF Agreement as a liability primarily because it has significant continuing involvement in generating the cash flows due to BVF. If the Program achieves certain development and regulatory milestones and commercial sales, the Company will recognize the milestone payments and royalties paid to BVF as a decrease to the accumulated liability with a corresponding reduction in cash. The carrying amount of the liability for sale of future royalties is based on management's estimate of the future contingent milestones and royalties to be paid to BVF over the life of the arrangement as discounted using an imputed rate of interest. The excess of future estimated contingent milestone and royalty payments over the $ 15.0 million of allocated proceeds is recognized as non-cash interest expense using the effective interest method, which is reported in the condensed consolidated statements of operations as non-operating expense. As of September 30, 2022, the imputed effective rate of interest on the unamortized portion of the liability was approximately 20.6 % and the liability was $ 11.7 million and is reported in other long-term liabilities on the condensed consolidated balance sheets. The Company periodically reassesses the amount and timing of expected payments. To the extent such payments are greater or less than the Company's initial estimates or the timing of such payments is materially different than those estimates, the Company will adjust the liability and the effective interest rate using a retrospective method, catch-up method, or prospective method, subject to an accounting policy election applied on a consistent basis. As of September 30, 2022, there have been no changes to the estimated effective interest rate. There are a number of factors that could materially affect the amount and timing of contingent milestone and royalty payments, most of which are not within the Company's control. The liability is recognized at fair value using significant unobservable inputs (Level 3 fair value inputs). These inputs are derived using internal management estimates, based in part on external data when available, and reflect management’s judgements and forecasts updated on a quarterly basis. The significant unobservable inputs include the forecasted revenues, the probability and timing of clinical and regulatory milestones, the expected term of the royalty stream, the royalty rate and the overall probability of success. A significant change in these unobservable inputs could result in a material increase or decrease to the fair value of the liability. To date there have not been any material changes resulting from changes in these unobservable inputs. Changes to the liability for sale of future royalties were as follows for the nine months ended September 30, 2022 (in thousands):
2022
Beginning balance, January 1 $ 5,260
Cash received from BVF 5,000
Interest accretion 1,437
Ending balance, September 30 $ 11,697 The Company incurred $ 0.5 million and $ 1.4 million in non-cash interest expense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License And Collaboration Agreements [Abstract]</t>
        </is>
      </c>
      <c r="B3" s="4" t="inlineStr">
        <is>
          <t xml:space="preserve"> </t>
        </is>
      </c>
    </row>
    <row r="4">
      <c r="A4" s="4" t="inlineStr">
        <is>
          <t>License and Collaboration Agreements</t>
        </is>
      </c>
      <c r="B4" s="4" t="inlineStr">
        <is>
          <t xml:space="preserve">Note 7. License and Collaboration Agreements The following table summarizes the revenues recognized from the Company’s collaboration agreements with Gilead and Taiho Pharmaceutical Co., Ltd. (Taiho) (in thousands):
Three Months Ended September 30, Nine Months Ended September 30,
2022 2021 2022 2021
License and development services revenue $ 23,742 $ - $ 48,374 $ -
Other collaboration revenue 9,839 9,461 29,971 28,383
Total collaboration and license revenues $ 33,581 $ 9,461 $ 78,345 $ 28,383 The following table summarizes revenues by collaboration, category of revenue, and the method of recognition (in thousands):
Three Months Ended September 30, Nine Months Ended September 30,
Revenues recognized: Over time Point in time 2022 2021 2022 2021
License and development services for all Gilead programs * $ 23,742 $ - $ 48,374 $ -
Gilead access rights related to the * 8,317 7,711 24,949 23,133
Taiho access rights * 1,522 1,750 5,022 5,250
Total collaboration and license revenues $ 33,581 $ 9,461 $ 78,345 $ 28,383 The Company recognized the following revenue as a result of changes in the deferred revenue balance during the periods indicated below (in thousands):
Three Months Ended September 30, Nine Months Ended September 30,
2022 2021 2022 2021
Amounts included in deferred revenue at the beginning of the period $ 33,581 $ 9,461 $ 78,345 $ 28,383 Gilead Sciences, Inc. Summary In May 2020, the Company and Gilead entered into the Gilead Collaboration Agreement, Common Stock Purchase Agreement (the Stock Purchase Agreement), and Investor Rights Agreement, (collectively, the Gilead Agreements). Upon closing in July 2020, Gilead made an upfront payment of $ 175.0 million pursuant to the Gilead Collaboration Agreement and purchased 5,963,029 shares of Arcus common stock for approximately $ 200.0 million by paying $ 33.54 per share pursuant to the Stock Purchase Agreement. In November 2021, the Company and Gilead entered into an amendment to the Gilead Collaboration Agreement (the Amended Gilead Collaboration Agreement), under which Gilead exercised its options to three programs for a total payment of $ 725.0 million that was received in January 2022. In connection with Gilead’s exercise of its options to these programs, the parties agreed to (i) slightly reduce the royalties for these programs, such that Gilead will pay the Company tiered royalties as a percentage of revenues ranging from the mid-teens to the low twenties and (ii) remove the $ 100.0 million option continuation payment that was otherwise due on the second anniversary of the Gilead Collaboration Agreement. In October 2022, the Company and Gilead entered into an amendment to the Investor Rights Agreement (the Amended Investor Rights Agreement), that primarily extended the two-year lockup period to three-years . As of September 30, 2022, Gilead had obtained licenses to domvanalimab and AB308 (collectively, the anti-TIGIT program), etrumadenant and quemliclustat (collectively, the adenosine pathway programs), and zimberelimab. Under the terms of the Amended Gilead Collaboration Agreement, Gilead obtained exclusive licenses to zimberelimab, domvanalimab, AB308, etrumadenant, and quemliclustat, and time-limited exclusive options to all of the Company’s current and future clinical programs during the 10 -year collaboration term and, for those programs that enter clinical development prior to the end of the collaboration term, for up to an additional three years thereafter. Gilead's opt-in rights to future programs are contingent upon option continuation payments of up to $ 300.0 million, consisting of a $ 100.0 million payment due on each of the fourth, sixth, and eighth anniversaries of the agreement. Gilead's option, on a program-by-program basis, will expire after a prescribed period, following the achievement of a clinical development milestone in such program and the Company's delivery to Gilead of the requisite data package. Gilead may exercise its option to any program at any time prior to expiration of the option, and will pay the Company an option fee of $ 150.0 million per program. Gilead has exercised its option to all of the clinical programs in existence at the date of the 2020 agreement, and the Company may not exercise its opt-out rights for any of these programs. With respect to domvanalimab, the Company is also eligible to receive up to $ 500.0 million in potential U.S. regulatory approval milestones. Under the Amended Gilead Collaboration Agreement, Gilead also has option rights to two research programs for which the Company will lead discovery and early development activities. With respect to these two research programs, Gilead has the right to exercise its option, on a program-by-program basis, either (i) upon the Company's completion of certain IND-enabling activities for an option payment of $ 60.0 million or (ii) following the achievement of a clinical development milestone for an option payment of $ 150.0 million. These research programs were not determined to be performance obligations at contract inception, due to the very early stages of the programs and the amounts of the option payments. The Company’s assessment of the transaction price of the Amended Gilead Collaboration Agreement included an analysis of amounts it expected to receive, which at contract inception consisted of the upfront cash payment of $ 725.0 million, as well as amounts totaling $ 165.1 million deferred from the original Gilead transaction, which excluded the $ 100.0 million option continuation payment that would otherwise have been due on the second anniversary of the Gilead Collaboration Agreement. The Company considers the entire $ 890.1 million to be the allocable transaction price as of the amendment closing date, due to the Company's history of timely payments from Gilead and receipt of the full $ 725.0 million in January 2022 per the terms of the amendment. The Company determined that the Amended Gilead Collaboration Agreement represented a contract modification under the application of ASC 606. At the amendment closing date, the Company allocated the transaction price to the new and remaining performance obligations identified as follows:
Amount
Allocation of transaction price
Deferred revenues as of 12/21/2021 $ 165,086
Option payment for Domvanalimab 275,000
Option payment for Etrumadenant 250,000
Option payment for Quemliclustat 200,000
Total transaction price allocated to performance obligations $ 890,086
Allocation to performance obligations Distinct Combined Amount
Domvanalimab license * $ 328,838
Etrumadenant license and R&amp;D activities * 218,722
Quemliclustat license and R&amp;D activities * 175,618
Domvanalimab R&amp;D activities * 34,528
Zimberelimab R&amp;D and commercial activities * 11,243
Access rights related to the Company's research * 84,076
Material rights to option continuation periods * 37,061
Total $ 890,086 After Gilead’s exercise of its option to a program, the two companies will co-develop and equally share global development costs for such joint development program, subject to opt-out rights of the Company applicable to certain programs, and expense caps on the Company’s spending and related subsequent adjustments. For each optioned program, provided the Company has not exercised its opt-out rights (if applicable), the Company has an option to co-promote in the United States with equal sharing of related profits and losses. Gilead has the right to exclusively commercialize any optioned programs outside of the U.S., subject to the rights of the Company’s existing partners to any territories, and Gilead will pay to the Company tiered royalties as a percentage of revenues ranging from (i) the mid-teens to the low twenties for the anti-TIGIT and the adenosine pathway programs, (ii) high single digits to low double digits for research programs if Gilead exercises its option rights at the IND stage, and (iii) the high teens to the low twenties for all other programs. Under the Stock Purchase Agreement, Gilead has the option to purchase additional shares from the Company, up to a maximum of 35 % of the Company’s then-outstanding voting common stock, over a five-year period from closing of the initial transaction, at a purchase price equal to the greater of a 20 % premium to market (based on a trailing five-day average closing price) at the time Gilead exercises such option, and the $ 33.54 initial purchase price. The Amended Investor Rights Agreement also includes a three-year standstill and a three-year lockup, pro rata participation rights in certain future financings, and the right to designate two individuals to be appointed to the Company’s Board of Directors. In the year ended December 31, 2020, Gilead made an equity investment of approximately $ 200.0 million in the Company by purchasing 5,963,029 shares of the Company's common stock at $ 33.54 per share pursuant to the Stock Purchase Agreement. Of the $ 200.0 million equity investment, approximately $ 90.6 million was determined to be a premium on the purchase of common stock and allocated to the performance obligations created by the Gilead Collaboration Agreement. Gilead made an additional equity investment in the Company of approximately $ 56.7 million, net of offering costs, by purchasing 2,200,000 shares of the Company's common stock at $ 27.50 per share in the May 2020 public offering. In January 2021, the Company and Gilead entered into an Amended and Restated Common Stock Purchase Agreement, which amended and restated in its entirety the Common Stock Purchase Agreement, pursuant to which Gilead purchased from the Company 5,650,000 shares of the Company's common stock at a purchase price of $ 39.00 per share, for a total of $ 220.3 million, net of offering costs. All other terms of the original Common Stock Purchase Agreement, including Gilead's option to purchase additional shares from the Company, up to a maximum ownership of 35 % of its then-outstanding common stock, remain unchanged. Pursuant to the Investor Rights Agreement, the Company appointed Gilead's two designees to the Company’s Board of Directors. Based on the value of the Company’s common stock at the contract closing, the right to purchase additional shares had no value. See Note 12 for further discussion of the agreements with Gilead. The Company evaluated the agreements with Gilead under ASC Topic 808, Collaborative Arrangements (ASC 808) and ASC Topic 606, Revenue from Contracts with Customers (ASC 606) and determined that the licenses to zimberelimab and domvanalimab, and access rights related to the Company's research and development pipeline, were within the scope of ASC 606 because Gilead meets the definition of a customer with respect to those performance obligations. The Company had $ 485.9 million and $ 559.2 million of deferred revenue remaining on its condensed consolidated balance sheets related to this collaboration at September 30, 2022 and December 31, 2021, respectively, allocated between current and noncurrent based on the expected timing of future recognition. During the three and nine months ended September 30, 2022, the Company recorded revenues of $ 32.1 million and $ 73.3 million, respectively, from this collaboration. Total revenues recognized during these periods include cumulative catch-up revenue of $ 8.9 million and $ 13.1 million, respectively, due to changes in total estimated effort to be incurred in the future to satisfy the performance obligations, primarily related to revised clinical trial assumptions for zimberelimab R&amp;D and commercial activities. This cumulative catch-up reduced net loss per share in the three and nine months ended September 30, 2022, by $ 0.12 and $ 0.18 , respectively. During the three and nine months ended September 30, 2021, the Company recorded revenues of $ 7.7 million and $ 23.1 million, respectively. The Company accounted for each performance obligation as follows: Zimberelimab license Under the Gilead Collaboration Agreement, Gilead obtained an exclusive license to zimberelimab. The standalone selling price of this license was determined using a discounted cash flow method. The Company recognized the full amount associated with this distinct performance obligation in license revenue on the date the transaction closed in July 2020. Domvanalimab option and license Gilead obtained the right in the Gilead Collaboration Agreement to exercise an option for exclusive rights to the Company’s anti-TIGIT monoclonal antibody program, including domvanalimab and AB308, in exchange for an option payment of $ 275.0 million. Prior to the closing of the Amended Gilead Collaboration Agreement, the Company had $ 36.7 million of deferred revenue on its consolidated balance sheets related to this performance obligation. Under the Amended Gilead Collaboration Agreement, Gilead obtained an exclusive license to domvanalimab in December 2021. The standalone selling price of this license was determined using a discounted cash flow method. The Company further evaluated the delivery of the license, noting that the program was in later stages of development and it met the criteria for being distinct from the R&amp;D activities required under the Gilead Collaboration Agreement (as amended). Specifically, the domvanalimab program was in a Phase 3 clinical trial at the time that Gilead acquired the license and the Company concluded that: (i) the R&amp;D activities for such later-stage, Phase 3 intellectual property, primarily involved validating the drug’s efficacy; and (ii) the ongoing R&amp;D activities do not significantly modify or customize the drug compound such that the intellectual property is not significantly different at the end of the arrangement as a result of the R&amp;D activities. As the license had been made available in the fourth quarter of 2021, the Company recognized the full $ 328.8 million of transaction price allocated to this performance obligation as license revenue in December 2021. Etrumadenant option, license and R&amp;D activities Gilead obtained the right in the Gilead Collaboration Agreement to exercise an option for exclusive rights to the Company’s adenosine receptor program, etrumadenant, in exchange for an option payment of $ 250.0 million. Prior to the closing of the Amended Gilead Collaboration Agreement, the Company had $ 127.0 million of deferred revenue on its condensed consolidated balance sheets related to this performance obligation. Under the Amended Gilead Collaboration Agreement, Gilead obtained an exclusive license to etrumadenant in December 2021. The standalone selling price of this license was determined using a discounted cash flow method. The Company further evaluated the delivery of the license, noting that it was combined with the R&amp;D activities required under the agreements due to the early stage of the technology and the highly specialized nature of the Company's know-how. Accordingly, transaction price allocated to this license is recognized as revenue as the related R&amp;D activities are performed. The Company determined that it retains obligations to perform further R&amp;D activities for Gilead related to etrumadenant. The standalone selling price of this obligation was determined using an expected cost-plus margin approach. The Company will recognize the amounts allocated to the combined license and R&amp;D activities as the performance obligation is satisfied, calculated as an estimated percentage of completion based on management's estimated total effort to perform the related R&amp;D activities for the program. Due to the combined nature of the performance obligation, the Company determined that the revenue from the license would be recognized at the same rate and using the same input-driven methodology as the revenue from the R&amp;D activities. The Company determined that its performance of the R&amp;D activities commenced January 1, 2022. The Company recognized $ 2.3 million and $ 20.5 million in license and development services revenue associated with these obligations for the three and nine months ended September 30, 2022, respectively. At September 30, 2022, the Company had $ 198.2 million of deferred revenue remaining on its condensed consolidated balance sheets related to this performance obligation, allocated between current and noncurrent based on the expected timing of future recognition. Quemliclustat option, license and R&amp;D activities Gilead obtained the right in the Gilead Collaboration Agreement to exercise an option for exclusive rights to the Company's CD73 program, quemliclustat, in exchange for an option payment of $ 200.0 million. Prior to the closing of the Amended Gilead Collaboration Agreement, the Company had no deferred revenue on its consolidated balance sheets related to this performance obligation. The Company determined that it retains obligations to perform further R&amp;D activities for Gilead related to quemliclustat. The standalone selling price of this obligation was determined using an expected cost-plus margin approach. The Company will recognize the amounts allocated to these R&amp;D activities as the performance obligation is satisfied, calculated as an estimated percentage of completion based on management's estimated total effort to perform the related R&amp;D activities for the program. Effective on the December 2021 closing of the Amended Gilead Collaboration Agreement, Gilead obtained an exclusive license to quemliclustat. The standalone selling price of this license was determined using a discounted cash flow method. The Company further evaluated the delivery of the license, noting that it was combined with the R&amp;D activities required under the agreements due to the expertise and the highly specialized nature of the Company's know-how. Accordingly, transaction price allocated to this license is recognized as revenue as the related R&amp;D activities are performed. Due to the combined nature of the performance obligation, the Company determined that the revenue from the license would be recognized at the same rate and using the same input-driven methodology as the revenue from the R&amp;D activities. The Company determined that its performance of the R&amp;D activities commenced January 1, 2022. The Company recognized $ 12.7 million and $ 16.4 million in license and development services revenue associated with these obligations for the three and nine months ended September 30, 2022, respectively. At September 30, 2022, the Company had $ 159.2 million of deferred revenue remaining on its condensed consolidated balance sheets related to this performance obligation, allocated between current and noncurrent based on the expected timing of future recognition. R&amp;D activities for domvanalimab The Company determined that it retains separate obligations to perform further R&amp;D activities for Gilead related to domvanalimab. The standalone selling price of this obligation was determined using an expected cost-plus margin approach. The Company will recognize the amounts allocated to these R&amp;D activities as the performance obligation is satisfied, calculated as an estimated percentage of completion based on management's estimated total effort to perform the related R&amp;D activities for the program. The Company determined that its performance of the R&amp;D activities commenced as of January 1, 2022. The Company recognized $ 0.2 million and $ 2.4 million in license and development services revenue associated with these obligations in the three and nine months ended September 30, 2022, respectively. At September 30, 2022, the Company had $ 32.2 million of deferred revenue remaining on its condensed consolidated balance sheets related to this performance obligation, allocated between current and noncurrent based on the expected timing of future recognition. R&amp;D and commercialization activities for zimberelimab monotherapy The Company determined that it retained an obligation to perform further R&amp;D and commercialization activities for Gilead related to zimberelimab monotherapy. Prior to the closing of the Amended Gilead Collaboration Agreement, the Company had $ 9.7 million of deferred revenue on its consolidated balance sheets, related to the two performance obligations. The standalone selling price of this obligation was determined using an expected cost-plus margin approach, and revenue allocated to these R&amp;D activities would be recognized as the performance obligation was satisfied, calculated as an estimated percentage of completion based on management's estimated total effort to perform the related R&amp;D activities for the program. The Company determined that its performance of the R&amp;D activities had commenced in 2021. The Company recognized $ 8.5 million and $ 9.1 million in license and development services revenue associated with these obligations in the three and nine months ended September 30, 2022, respectively. At September 30, 2022, the Company had $ 1.0 million of deferred revenue remaining on its condensed consolidated balance sheets related to this performance obligation, allocated between current and noncurrent based on the expected timing of future recognition. Access rights related to the Company’s research and development pipeline and material rights to option continuation periods Gilead receives exclusive access to the Company’s current programs as well as the future programs for a period of ten years , contingent upon Gilead’s payment of $ 300.0 million, consisting of three $ 100.0 million option continuation payments due at Gilead’s option on each of the fourth, sixth, and eighth anniversaries of the agreement. The standalone selling price of this ongoing research and development pipeline access was determined using an expected cost-plus margin approach. The Company uses a time-elapsed input method to measure progress toward satisfying this obligation, which is the method the Company believes most faithfully depicts the Company’s performance in transferring the promised services during the time period in which Gilead has access to the Company’s research and development pipeline. Accordingly, the revenue allocated to the performance obligation is being recognized using this input method over the minimum four-year period. The Company determined that Gilead is not obligated to pay the remaining $ 300.0 million due over the remainder of the term. Failure to pay the non-obligatory option continuation payments will result in Gilead’s loss of certain rights to access and obtain licenses to the programs arising from the Company’s research and development pipeline. Prior to the closing of the Amended Gilead Collaboration Agreement, the Company had $ 91.7 million deferred revenue on its condensed consolidated balance sheets related to this performance obligation. The Company recognized $ 8.3 million and $ 24.9 million in other collaboration revenues associated with these obligations in the three and nine months ended September 30, 2022, respectively. The Company recognized $ 7.7 million and $ 23.1 million in other collaboration revenues associated with these obligations in the three months and nine months ended September 30, 2021, respectively. At September 30, 2022, the Company had $ 95.3 million in deferred revenue on its consolidated balance sheets related to this performance obligation, classified as current based on the expected timing of future recognition. Cost-sharing reimbursements The Company's research and development obligations under the Gilead Collaboration Agreement includes a 50/50 share of the joint development costs associated with optioned programs pursuant to an approved R&amp;D plan and budget. Payments received from Gilead for their share of costs incurred will be recognized as a reduction of R&amp;D expense or G&amp;A expense depending on the type of reimbursable expense. Payments made to Gilead for the Company's share of costs incurred will be recognized as an increase to those expenses depending on the type of reimbursable cost. The Company recognized net reductions of operating expenses totaling $ 27.1 million and $ 93.4 million during the three and nine months ended September 30, 2022, respectively, as a result of this cost-sharing provision. The Company recognized net reductions of operating expenses totaling $ 0.8 million and $ 6.9 million during the three and nine months ended September 30, 2021, respectively, as a result of this cost-sharing provision. Capitalized costs to obtain contract The Company incurred $ 7.3 million in costs to obtain the contract in 2020, which consisted of consultant and legal fees that were directly connected to the successful completion of the Gilead Agreements. The Company determined that $ 1.9 million of these expenses were related to the Stock Purchase Agreement which were recognized as offering costs. The Company allocated the remaining costs between the various performance obligations, to be recognized when the underlying revenue is recognized. The Company incurred an additional $ 4.5 million in fees to a third party as part of entering into the Amended Gilead Collaboration Agreement in 2021. These fees were combined with the $ 3.8 million of capitalized fees that remained from the original agreement at the date of closing, and the total $ 8.3 million was allocated among the performance obligations identified under the Amended Gilead Collaboration Agreement and deferred or recognized accordingly. The Company recognized $ 0.2 million and $ 0.6 million in expense related to these capitalized costs during the three and nine months ended September 30, 2022, respectively. The Company recognized $ 0.1 million and $ 0.3 million in expense related to these capitalized costs during the three months and nine months ended September 30, 2021, respectively. As of September 30, 2022, the Company had $ 4.3 million in capitalized costs to obtain the contract, of which $ 0.9 million was recorded in prepaid expenses and other current assets and $ 3.4 million was recorded in other long-term assets. Taiho Pharmaceutical Co., Ltd In September 2017, the Company and Taiho entered into an option and license agreement (the Taiho Agreement) under which Taiho obtained exclusive options to Arcus programs that arose over a five-year period which ended September 2022 (the Option Period). Consistent with the terms of the Taiho Agreement, Taiho retains an option to certain programs developed during the Option Period. If Taiho timely exercises its option, Taiho obtains exclusive development and commercialization rights to investigational products from such Arcus Program for Japan and certain other territories in Asia (excluding China) (the Taiho Territory). In consideration for the exclusive options and other rights contained in the Taiho Agreement, Taiho paid non-refundable, non-creditable cash payments to the Company totaling $ 35.0 million. For each option that Taiho elects to exercise, it will be obligated to make an option exercise payment of between $ 3.0 million to $ 15.0 million, depending on the development stage of the applicable Arcus Program for which the option is exercised. Upon exercise Taiho is solely responsible for continued development and commercialization in the Taiho Territory. In addition, the Taiho Agreement provides that the Company is eligible to receive additional clinical and regulatory milestones totaling up to $ 130.0 million per Arcus Program, and it will be eligible to receive contingent payments of up to $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determined that the identified performance obligations for the Taiho Agreement, which include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 35.0 million was recognized in other collaboration revenues using this input method over the estimated performance period of five years which ended in September 2022. In November 2021, Taiho exercised its option under the Taiho Agreement to the Company's anti-TIGIT program, including domvanalimab and AB308, in exchange for a $ 15.0 million option exercise fee. In November 2019, Taiho exercised its option to the Company's anti-PD-1 antibody program, including zimberelimab, for a fee of $ 8.0 million. For each of these exercises, the Company identified one performance obligation which was the delivery of the license, which was recognized by the Company as license revenue during the years ended December 31, 2021 and 2019, respectively. Upon the option exercises, Taiho gained sole responsibility for the development and commercialization of the licensed products within the Taiho Territory. As of September 30, 2022, no clinical or regulatory milestones had been achieved under the Taiho Agreement. As of September 30, 2022, no sales milestone or royalty revenue has been recognized. As of September 30, 2022, Taiho has exercised its option to the Company's adenosine receptor antagonist program (including etrumadenant), its anti-PD-1 program (including zimberelimab), and its anti-TIGIT program (including domvanalimab and AB308) for option payments totaling $ 26.0 million. The Taiho Agreement will remain in effect until the expiry of all royalty terms for the licensed products. As of September 30, 2022 and December 31, 2021, the Company had zero and $ 5.0 million, respectively, in deferred revenue on its condensed consolidated balance sheet. WuXi Biologics License Agreements The Company entered into a license agreement (the WuXi PD-1 Agreement) with WuXi Biologics in August 2017, as subsequently amended, in which the Company obtained an exclusive license to develop, use, manufacture, and commercialize products including an anti-PD-1 antibody worldwide except for Greater China. From the inception of the WuXi PD-1 Agreement through September 30, 2022, the Company has made upfront and milestone payments of $ 41.0 million and incurred sub-license fees of $ 11.3 million. These milestone payments and sub-license fees were recorded as research and development expense, as the products had not reached technological feasibility and did not have alternative future use. During the three and nine months ended September 30, 2022, the Company incurred no milestone expense under the WuXi PD-1 Agreement. During the three and nine months ended September 30, 2021, the Company incurred zero and $ 10.0 million, respectively, in development milestone expense under the WuXi PD-1 Agreement. The WuXi PD-1 Agreement also provides for clinical and regulatory milestone payments, commercialization milestone payments of up to $ 375.0 million and tiered royalty payments to be made to WuXi Biologics that range from the high single-digits to low teens of net sales by the Company of licensed products. In December 2020, the Company entered into a separate license agreement (the WuXi CD39 Agreement) with WuXi Biologics to develop anti-CD39 antibodies. Under the agreement, the Company was granted exclusive worldwide rights to anti-CD39 antibodies discovered under the collaboration and will be responsible for the further development and commercialization of those antibodies. The WuXi CD39 Agreement provides for clinical and regulatory milestone payments totaling $ 16.5 million, and royalty payments in the low single digits of net sales by the Company of licensed products. From the inception of the WuXi CD39 Agreement through September 30, 2022, the Company has paid a $ 1.5 million development milestone and $ 0.5 million in upfront payments, both of which were recorded in research and development expense, as the products are still in research stage.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8. Stock-Based Compensation The Company grants awards under its 2018 Equity Incentive Plan and the 2020 Inducement Plan. Total stock-based compensation expense was recognized in the condensed consolidated statements of operations and comprehensive loss as follows (in thousands):
Three Months Ended September 30, Nine Months Ended September 30,
2022 2021 2022 2021
Research and development $ 8,094 $ 7,949 $ 24,313 $ 21,087
General and administrative 8,166 6,636 24,165 19,626
Total stock-based compensation $ 16,260 $ 14,585 $ 48,478 $ 40,7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provision or benefit from income taxes for interim periods is determined using an estimate of our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Company did no t record a provision for income taxes for the three months ended September 30, 2022 and 2021. The Company’s provision for income taxes was $ 1.0 million and zero for the nine months ended September 30, 2022 and 2021, respectively, with an effective tax rate of - 0.5 % and 0 %, respectively. The effective tax rate differs from the U.S. statutory tax rate primarily due to the valuation allowances on the Company’s deferred tax assets and state income taxes. The income tax provision includes the effects of the mandatory capitalization and amortization of research and development expenses starting in 2022, as required by the 2017 Tax Cuts and Jobs Act. As of September 30, 2022 and December 31, 2021,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benefits as part of the income tax provision. To date, the Company has not recognized any interest and penalties in its condensed consolidated statements of operations, nor has it accrued for or made payments for interest and penalties. On August 16, 2022, President Biden signed the Inflation Reduction Act of 2022 ("The Inflation Act") into law. The Inflation Act contains tax measures, including a corporate alternative minimum tax of 15 % on some large corporations and an excise tax on stock buy-backs. The various provisions of the Inflation Act do not have a material impact on the Company's condensed consolidated financial statements. The Company is subject to taxation in the U.S. and various foreign jurisdictions. The tax years subsequent to 2015 remain open and subject to examination by federal, state, and foreign taxing authorities in which the Company is subject to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0. Net Loss per Share Basic net loss per share is calculated based on the weighted-average number of shares of the Company’s common stock during the period. Diluted net loss per share is calculated based on the weighted-average number of shares of the Company’s common stock and other dilutive securities outstanding during the period. Potentially dilutive securities are excluded from the calculation if their inclusion would have been antidilutive. The following table sets forth the computation of basic and diluted net loss per share (in thousands, except share and per share data):
Three Months Ended Nine Months Ended
2022 2021 2022 2021
Numerator:
Net loss $ ( 64,919 ) $ ( 77,975 ) $ ( 199,544 ) $ ( 226,538 )
Denominator:
Weighted-average common shares outstanding 72,236,283 71,286,685 71,752,246 70,296,187
Less: weighted-average common shares - ( 1,176,547 ) - ( 1,305,897 )
Weighted-average common shares used to 72,236,283 70,110,138 71,752,246 68,990,290
Net loss per share: basic and diluted $ ( 0.90 ) $ ( 1.11 ) $ ( 2.78 ) $ ( 3.28 ) The following outstanding potentially dilutive securities were excluded from the computation of diluted net loss per share because including them would have been antidilutive:
As of September 30,
2022 2021
Common stock options issued and outstanding 12,221,549 12,625,226
Restricted stock units issued 1,420,753 1,361,008
Employee Stock Purchase Plan shares 130,149 166,461
Unvested early exercised common stock options - 39,142
Total 13,772,451 14,191,837 The Company also excluded the effect of Gilead’s right to purchase additional shares of the Company’s common stock from its calculation as these rights had no intrinsic value at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7647</v>
      </c>
      <c r="C3" s="4" t="inlineStr">
        <is>
          <t xml:space="preserve"> </t>
        </is>
      </c>
      <c r="D3" s="6" t="n">
        <v>147914</v>
      </c>
    </row>
    <row r="4">
      <c r="A4" s="4" t="inlineStr">
        <is>
          <t>Short-term investments</t>
        </is>
      </c>
      <c r="B4" s="5" t="n">
        <v>831135</v>
      </c>
      <c r="C4" s="4" t="inlineStr">
        <is>
          <t xml:space="preserve"> </t>
        </is>
      </c>
      <c r="D4" s="5" t="n">
        <v>351394</v>
      </c>
    </row>
    <row r="5">
      <c r="A5" s="4" t="inlineStr">
        <is>
          <t>Receivable from collaboration partners ($26,521 and $744,535 from a related party)</t>
        </is>
      </c>
      <c r="B5" s="5" t="n">
        <v>27286</v>
      </c>
      <c r="C5" s="4" t="inlineStr">
        <is>
          <t xml:space="preserve"> </t>
        </is>
      </c>
      <c r="D5" s="5" t="n">
        <v>744595</v>
      </c>
    </row>
    <row r="6">
      <c r="A6" s="4" t="inlineStr">
        <is>
          <t>Accrued interest receivable</t>
        </is>
      </c>
      <c r="B6" s="5" t="n">
        <v>3423</v>
      </c>
      <c r="C6" s="4" t="inlineStr">
        <is>
          <t xml:space="preserve"> </t>
        </is>
      </c>
      <c r="D6" s="5" t="n">
        <v>2227</v>
      </c>
    </row>
    <row r="7">
      <c r="A7" s="4" t="inlineStr">
        <is>
          <t>Prepaid expenses and other current assets</t>
        </is>
      </c>
      <c r="B7" s="5" t="n">
        <v>21625</v>
      </c>
      <c r="C7" s="4" t="inlineStr">
        <is>
          <t xml:space="preserve"> </t>
        </is>
      </c>
      <c r="D7" s="5" t="n">
        <v>15620</v>
      </c>
    </row>
    <row r="8">
      <c r="A8" s="4" t="inlineStr">
        <is>
          <t>Total current assets</t>
        </is>
      </c>
      <c r="B8" s="5" t="n">
        <v>1101116</v>
      </c>
      <c r="C8" s="4" t="inlineStr">
        <is>
          <t xml:space="preserve"> </t>
        </is>
      </c>
      <c r="D8" s="5" t="n">
        <v>1261750</v>
      </c>
    </row>
    <row r="9">
      <c r="A9" s="4" t="inlineStr">
        <is>
          <t>Long-term investments</t>
        </is>
      </c>
      <c r="B9" s="5" t="n">
        <v>143138</v>
      </c>
      <c r="C9" s="4" t="inlineStr">
        <is>
          <t xml:space="preserve"> </t>
        </is>
      </c>
      <c r="D9" s="5" t="n">
        <v>181990</v>
      </c>
    </row>
    <row r="10">
      <c r="A10" s="4" t="inlineStr">
        <is>
          <t>Property and equipment, net</t>
        </is>
      </c>
      <c r="B10" s="5" t="n">
        <v>33892</v>
      </c>
      <c r="C10" s="4" t="inlineStr">
        <is>
          <t xml:space="preserve"> </t>
        </is>
      </c>
      <c r="D10" s="5" t="n">
        <v>32455</v>
      </c>
    </row>
    <row r="11">
      <c r="A11" s="4" t="inlineStr">
        <is>
          <t>Right-of-use assets</t>
        </is>
      </c>
      <c r="B11" s="5" t="n">
        <v>102073</v>
      </c>
      <c r="C11" s="4" t="inlineStr">
        <is>
          <t xml:space="preserve"> </t>
        </is>
      </c>
      <c r="D11" s="5" t="n">
        <v>104968</v>
      </c>
    </row>
    <row r="12">
      <c r="A12" s="4" t="inlineStr">
        <is>
          <t>Restricted cash</t>
        </is>
      </c>
      <c r="B12" s="5" t="n">
        <v>3005</v>
      </c>
      <c r="C12" s="4" t="inlineStr">
        <is>
          <t xml:space="preserve"> </t>
        </is>
      </c>
      <c r="D12" s="5" t="n">
        <v>3005</v>
      </c>
    </row>
    <row r="13">
      <c r="A13" s="4" t="inlineStr">
        <is>
          <t>Other long-term assets ($1,856 and $0 from a related party)</t>
        </is>
      </c>
      <c r="B13" s="5" t="n">
        <v>10598</v>
      </c>
      <c r="C13" s="4" t="inlineStr">
        <is>
          <t xml:space="preserve"> </t>
        </is>
      </c>
      <c r="D13" s="5" t="n">
        <v>7730</v>
      </c>
    </row>
    <row r="14">
      <c r="A14" s="4" t="inlineStr">
        <is>
          <t>Total assets</t>
        </is>
      </c>
      <c r="B14" s="5" t="n">
        <v>1393822</v>
      </c>
      <c r="C14" s="4" t="inlineStr">
        <is>
          <t xml:space="preserve"> </t>
        </is>
      </c>
      <c r="D14" s="5" t="n">
        <v>159189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0546</v>
      </c>
      <c r="C16" s="4" t="inlineStr">
        <is>
          <t xml:space="preserve"> </t>
        </is>
      </c>
      <c r="D16" s="5" t="n">
        <v>10261</v>
      </c>
    </row>
    <row r="17">
      <c r="A17" s="4" t="inlineStr">
        <is>
          <t>Accrued research and development</t>
        </is>
      </c>
      <c r="B17" s="5" t="n">
        <v>39827</v>
      </c>
      <c r="C17" s="4" t="inlineStr">
        <is>
          <t xml:space="preserve"> </t>
        </is>
      </c>
      <c r="D17" s="5" t="n">
        <v>29587</v>
      </c>
    </row>
    <row r="18">
      <c r="A18" s="4" t="inlineStr">
        <is>
          <t>Other accrued liabilities</t>
        </is>
      </c>
      <c r="B18" s="5" t="n">
        <v>20528</v>
      </c>
      <c r="C18" s="4" t="inlineStr">
        <is>
          <t xml:space="preserve"> </t>
        </is>
      </c>
      <c r="D18" s="5" t="n">
        <v>24181</v>
      </c>
    </row>
    <row r="19">
      <c r="A19" s="4" t="inlineStr">
        <is>
          <t>Deferred revenue, current ($103,291 and $96,981 to a related party)</t>
        </is>
      </c>
      <c r="B19" s="5" t="n">
        <v>103291</v>
      </c>
      <c r="C19" s="4" t="inlineStr">
        <is>
          <t xml:space="preserve"> </t>
        </is>
      </c>
      <c r="D19" s="5" t="n">
        <v>102003</v>
      </c>
    </row>
    <row r="20">
      <c r="A20" s="4" t="inlineStr">
        <is>
          <t>Other current liabilities</t>
        </is>
      </c>
      <c r="B20" s="5" t="n">
        <v>2984</v>
      </c>
      <c r="C20" s="4" t="inlineStr">
        <is>
          <t xml:space="preserve"> </t>
        </is>
      </c>
      <c r="D20" s="5" t="n">
        <v>52</v>
      </c>
    </row>
    <row r="21">
      <c r="A21" s="4" t="inlineStr">
        <is>
          <t>Total current liabilities</t>
        </is>
      </c>
      <c r="B21" s="5" t="n">
        <v>177176</v>
      </c>
      <c r="C21" s="4" t="inlineStr">
        <is>
          <t xml:space="preserve"> </t>
        </is>
      </c>
      <c r="D21" s="5" t="n">
        <v>166084</v>
      </c>
    </row>
    <row r="22">
      <c r="A22" s="4" t="inlineStr">
        <is>
          <t>Deferred revenue, noncurrent ($382,584 and $462,217 to a related party)</t>
        </is>
      </c>
      <c r="B22" s="5" t="n">
        <v>382584</v>
      </c>
      <c r="C22" s="4" t="inlineStr">
        <is>
          <t xml:space="preserve"> </t>
        </is>
      </c>
      <c r="D22" s="5" t="n">
        <v>462217</v>
      </c>
    </row>
    <row r="23">
      <c r="A23" s="4" t="inlineStr">
        <is>
          <t>Operating lease liabilities, noncurrent</t>
        </is>
      </c>
      <c r="B23" s="5" t="n">
        <v>119195</v>
      </c>
      <c r="C23" s="4" t="inlineStr">
        <is>
          <t xml:space="preserve"> </t>
        </is>
      </c>
      <c r="D23" s="5" t="n">
        <v>116887</v>
      </c>
    </row>
    <row r="24">
      <c r="A24" s="4" t="inlineStr">
        <is>
          <t>Other long-term liabilities</t>
        </is>
      </c>
      <c r="B24" s="5" t="n">
        <v>16166</v>
      </c>
      <c r="C24" s="4" t="inlineStr">
        <is>
          <t xml:space="preserve"> </t>
        </is>
      </c>
      <c r="D24" s="5" t="n">
        <v>5260</v>
      </c>
    </row>
    <row r="25">
      <c r="A25" s="4" t="inlineStr">
        <is>
          <t>Total liabilities</t>
        </is>
      </c>
      <c r="B25" s="5" t="n">
        <v>695121</v>
      </c>
      <c r="C25" s="4" t="inlineStr">
        <is>
          <t xml:space="preserve"> </t>
        </is>
      </c>
      <c r="D25" s="5" t="n">
        <v>750448</v>
      </c>
    </row>
    <row r="26">
      <c r="A26" s="4" t="inlineStr">
        <is>
          <t>Commitments (Note 11)</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001 par value, 10,000,000 shares authorized; no shares issued and outstanding</t>
        </is>
      </c>
      <c r="B28" s="5" t="n">
        <v>0</v>
      </c>
      <c r="C28" s="4" t="inlineStr">
        <is>
          <t xml:space="preserve"> </t>
        </is>
      </c>
      <c r="D28" s="5" t="n">
        <v>0</v>
      </c>
    </row>
    <row r="29">
      <c r="A29" s="4" t="inlineStr">
        <is>
          <t>Common stock, $0.0001 par value, 400,000,000 shares authorized; 72,352,380 and 70,781,736 shares issued and outstanding as of September 30, 2022 and December 31, 2021, respectively. Shares outstanding includes zero and 9,946 shares issued but subject to vesting as of September 30, 2022 and December 31, 2021, respectively</t>
        </is>
      </c>
      <c r="B29" s="5" t="n">
        <v>7</v>
      </c>
      <c r="C29" s="4" t="inlineStr">
        <is>
          <t xml:space="preserve"> </t>
        </is>
      </c>
      <c r="D29" s="5" t="n">
        <v>7</v>
      </c>
    </row>
    <row r="30">
      <c r="A30" s="4" t="inlineStr">
        <is>
          <t>Additional paid-in capital</t>
        </is>
      </c>
      <c r="B30" s="5" t="n">
        <v>1183393</v>
      </c>
      <c r="C30" s="4" t="inlineStr">
        <is>
          <t xml:space="preserve"> </t>
        </is>
      </c>
      <c r="D30" s="5" t="n">
        <v>1118058</v>
      </c>
    </row>
    <row r="31">
      <c r="A31" s="4" t="inlineStr">
        <is>
          <t>Accumulated deficit</t>
        </is>
      </c>
      <c r="B31" s="5" t="n">
        <v>-474898</v>
      </c>
      <c r="C31" s="4" t="inlineStr">
        <is>
          <t xml:space="preserve"> </t>
        </is>
      </c>
      <c r="D31" s="5" t="n">
        <v>-275354</v>
      </c>
    </row>
    <row r="32">
      <c r="A32" s="4" t="inlineStr">
        <is>
          <t>Accumulated other comprehensive loss</t>
        </is>
      </c>
      <c r="B32" s="5" t="n">
        <v>-9801</v>
      </c>
      <c r="C32" s="4" t="inlineStr">
        <is>
          <t xml:space="preserve"> </t>
        </is>
      </c>
      <c r="D32" s="5" t="n">
        <v>-1261</v>
      </c>
    </row>
    <row r="33">
      <c r="A33" s="4" t="inlineStr">
        <is>
          <t>Total stockholders’ equity</t>
        </is>
      </c>
      <c r="B33" s="5" t="n">
        <v>698701</v>
      </c>
      <c r="C33" s="6" t="n">
        <v>747386</v>
      </c>
      <c r="D33" s="5" t="n">
        <v>841450</v>
      </c>
    </row>
    <row r="34">
      <c r="A34" s="4" t="inlineStr">
        <is>
          <t>Total liabilities and stockholders’ equity</t>
        </is>
      </c>
      <c r="B34" s="6" t="n">
        <v>1393822</v>
      </c>
      <c r="C34" s="4" t="inlineStr">
        <is>
          <t xml:space="preserve"> </t>
        </is>
      </c>
      <c r="D34" s="6" t="n">
        <v>1591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11. Commitments Standby Letters of Credit The Company has standby letters of credit up to an aggregate of $ 3.0 million provided as collateral for its leases. The letters of credit are secured by $ 3.0 million in deposits classified as restricted cash on the Company’s condensed consolidated balance sheets. At September 30, 2022 the standby letters of credit were not drawn d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Note 12. Related parties Relationship and transactions with Gilead As of September 30, 2022, Gilead held approximately 19.1 % o f the Company’s outstanding common stock. These holdings resulted from a combination of Gilead’s participation in the May 2020 public offering as well as purchases of stock under the stock purchase agreement. In the May 2020 public offering, Gilead purchased 2,200,000 shares of common stock for an amount of $ 56.7 million, net of offering costs. Under the stock purchase agreement (as amended and restated), Gilead purchased 5,963,029 and 5,650,000 shares in July 2020 and February 2021, respectively, for a total investment of $ 327.8 million, net of offering costs and amounts allocated to the performance obligations created by the Gilead Collaboration Agreement. Gilead has the right, at its option, to purchase up to a maximum of 35 % of the Company’s then-outstanding voting common stock, from time to time over five years from the closing of the initial transaction. Pursuant to the Investor Rights Agreement, the Company appointed Gilead's two designees to the Company’s Board of Directors. See Note 7 for further discussion of the agreements with Gilead. At September 30, 2022, the Company had a $ 26.5 million cost sharing receivable recorded on the condensed consolidated balance sheets under receivable from collaboration partners, to be invoiced the following quarter. At September 30, 2022, the Company had a $ 1.9 million long-term cost-share receivable recorded in other long-term assets on the balance sheet, to be invoiced upon the achievement of milestones under the AstraZeneca agreement in future years. The Company also had $ 103.3 million in deferred revenue, current and $ 382.6 million in deferred revenue, noncurrent recorded on its condensed consolidated balance sheets at September 30, 2022. For the three and nine months ended September 30, 2022, the Company recognized $ 32.1 million and $ 73.3 million, respectively, in revenue under the Gilead Collaboration Agreement. For these periods, the Company also recognized net reductions in operating expenses totaling $ 27.1 million and $ 93.4 million, respectively. For the three and nine months ended September 30, 2021 the C ompany recognized $ 7.7 million and $ 23.1 million, respectively, in revenue under the Gilead Collaboration Agreement. For these periods, the Company also recognized net reductions in operating expenses totaling $ 0.8 million and $ 6.9 million, respectively . The Company received a $ 175.0 million upfront payment from Gilead upon closing of the Gilead Collaboration Agreement in July 2020. In addition, in July 2020 the Company received $ 200.0 million from Gilead in connection with the Stock Purchase Agreement, of which approximately $ 109.4 million represented the fair value of stock purchased at the transaction closing date with the remaining premium of $ 90.6 million allocated to the transaction price. In February 2021, the Company received $ 220.4 million from Gilead in connection with the purchase by Gilead of 5,650,000 shares of the Company’s common stock at a per share price of $ 39.00 pursuant to the amended and restated Stock Purchase Agreement. In January 2022, the Company received $ 725.0 million in option exercise payments from Gilea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nine months ended September 30, 2022 are not necessarily indicative of the results that may be expected for the year ending December 31, 2022 or for any future period. The balance sheet as of December 31, 2021 has been derived from audited consolida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3, 2022. There have been no significant changes to the Company’s significant accounting policies described in Note 2 , Summary of Significant Accounting Policies, in Notes to Consolidated Financial Statements in Item 8 of Part II of the Form 10-K. </t>
        </is>
      </c>
    </row>
    <row r="5">
      <c r="A5" s="4" t="inlineStr">
        <is>
          <t>Principles of Consolidation</t>
        </is>
      </c>
      <c r="B5" s="4" t="inlineStr">
        <is>
          <t xml:space="preserve">Principles of Consolidation The accompanying condensed consolidated financial statements include the accounts of Arcus Biosciences, Inc. and its wholly-owned subsidiaries. All intercompany balances and transactions have been eliminated in consolidation. </t>
        </is>
      </c>
    </row>
    <row r="6">
      <c r="A6" s="4" t="inlineStr">
        <is>
          <t>Use of Estimates</t>
        </is>
      </c>
      <c r="B6" s="4" t="inlineStr">
        <is>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used include the determination of the standalone selling price of performance obligations and the timing of revenue recognition, the value of stock-based awards and other issuances, accruals for research and development (R&amp;D) costs, useful lives of long-lived assets, uncertain tax positions, and valuation allowance for deferred tax assets. Actual results could differ materially from the Company’s estimates. </t>
        </is>
      </c>
    </row>
    <row r="7">
      <c r="A7" s="4" t="inlineStr">
        <is>
          <t>Cash Equivalents and Investments</t>
        </is>
      </c>
      <c r="B7" s="4" t="inlineStr">
        <is>
          <t>Cash Equivalents and Investments Cash equivalents include marketable securities having an original maturity of three months or less at the time of purchase. Short-term investments have maturities of greater than three months and up to twelv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incom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t>
        </is>
      </c>
    </row>
    <row r="8">
      <c r="A8" s="4" t="inlineStr">
        <is>
          <t>Reconciliation of Cash, Cash Equivalents, and Restricted Cash as Reported in Condensed Consolidated Statements of Cash Flows</t>
        </is>
      </c>
      <c r="B8" s="4" t="inlineStr">
        <is>
          <t>Reconciliation of Cash, Cash Equivalents, and Restricted Cash as Reported in Condensed Consolidated Statements of Cash Flows Restricted cash at September 30, 2022 and 2021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September 30,
2022 2021
Cash and cash equivalents $ 217,647 $ 179,432
Restricted cash 3,005 3,005
Cash, cash equivalents and restricted cash $ 220,652 $ 182,437</t>
        </is>
      </c>
    </row>
    <row r="9">
      <c r="A9" s="4" t="inlineStr">
        <is>
          <t>Concentration of Credit Risk</t>
        </is>
      </c>
      <c r="B9" s="4" t="inlineStr">
        <is>
          <t xml:space="preserve">Concent ration of Credit Risk Cash equivalents, short-term and long-term investments are financial instruments that potentially subject the Company to concentrations of credit risk. The Company invests in money market funds, treasury bills and notes, government bonds, commercial paper, corporate notes, and certificates of deposit. The Company's investment policy limits interest-bearing security investments to certain types of instruments issued by institutions with investment-grade credit ratings, and it places restrictions on maturities and concentration by asset class and issuer. The Company limits its credit risk associated with cash equivalents, short-term and long-term investments by placing them with banks and institutions it believes are credit worthy and in highly rated investments. </t>
        </is>
      </c>
    </row>
    <row r="10">
      <c r="A10" s="4" t="inlineStr">
        <is>
          <t>Leases and Rent Expense</t>
        </is>
      </c>
      <c r="B10" s="4" t="inlineStr">
        <is>
          <t>Leases and Rent Expense The Company recognizes a lease asset for its right to use the underlying asset and a lease liability for the corresponding lease obligation. The Company determines whether an arrangement is or contains a lease at contract inception. Operating leases and related tenant improvement allowances receivable are included in operating lease right-of-use assets, prepaid expenses and other current assets, other current liabilities, and operating lease liabilities, noncurrent in our condensed consolidated balance sheets at September 30, 2022 and December 31, 2021. Operating lease right-of-use assets and liabilities are recognized at the lease commencement date based on the present value of lease payments over the lease term. In determining the net present value of lease payments, the Company uses its incremental borrowing rate based on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elected to not apply the recognition requirements of the leasing standard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within the condensed consolidated balance sheets to the total shown in the condensed consolidated statements of cash flows (in thousands):
September 30,
2022 2021
Cash and cash equivalents $ 217,647 $ 179,432
Restricted cash 3,005 3,005
Cash, cash equivalents and restricted cash $ 220,652 $ 182,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set forth the Company’s financial instruments (excluding restricted cash) that were measured at fair value on a recurring basis by level within the fair value hierarchy (in thousands):
September 30, 2022
Total Level 1 Level 2 Level 3
Assets
Money market funds $ 136,260 $ 136,260 $ - $ -
U.S. treasury securities 351,348 - 351,348 -
Corporate securities and commercial paper 680,628 - 680,628 -
Certificates of deposit 4,339 - 4,339 -
U.S. government agency obligations 19,345 - 19,345 -
Total assets measured at fair value $ 1,191,920 $ 136,260 $ 1,055,660 $ -
Liabilities
Liability for sale of future royalties $ 11,697 $ - $ - $ 11,697
Total liabilities measured at fair value $ 11,697 $ - $ - $ 11,697
December 31, 2021
Total Level 1 Level 2 Level 3
Assets
Money market funds $ 147,914 $ 147,914 $ - $ -
U.S. treasury securities 112,170 - 112,170 -
Corporate securities and commercial paper 421,214 - 421,214 -
Total assets measured at fair value $ 681,298 $ 147,914 $ 533,384 $ -
Liabilities
Liability for sale of future royalties $ 5,260 $ - $ - $ 5,260
Total liabilities measured at fair value $ 5,260 $ - $ - $ 5,260</t>
        </is>
      </c>
    </row>
    <row r="5">
      <c r="A5" s="4" t="inlineStr">
        <is>
          <t>Schedule of Investments Classified as Available for Sale Securities with Contractual Maturities</t>
        </is>
      </c>
      <c r="B5" s="4" t="inlineStr">
        <is>
          <t>The Company's investments are classified as follows (with contractual maturities):
September 30, 2022 December 31, 2021
Cash and cash equivalents $ 217,647 $ 147,914
Short-term investments (due within one year) 831,135 351,394
Long-term investments (due between one and three years) 143,138 181,990
Total cash, cash equivalents and investments in marketable securities $ 1,191,920 $ 681,298</t>
        </is>
      </c>
    </row>
    <row r="6">
      <c r="A6" s="4" t="inlineStr">
        <is>
          <t>Schedule of Fair Value and Amortized Cost of Investments in Marketable Securities by Major Security Type</t>
        </is>
      </c>
      <c r="B6" s="4" t="inlineStr">
        <is>
          <t>The fair value and amortized cost of investments in marketable securities by major security type as of September 30, 2022 and December 31, 2021 are presented in the tables that follow (in thousands):
Amortized Unrealized Unrealized Fair
As of September 30, 2022:
Money market funds $ 136,260 $ - $ - $ 136,260
U.S. treasury securities 354,866 9 ( 3,527 ) 351,348
Corporate securities and commercial paper 686,741 15 ( 6,128 ) 680,628
Certificates of deposit 4,337 2 - 4,339
U.S. government agency obligations 19,517 - ( 172 ) 19,345
Total $ 1,201,721 $ 26 $ ( 9,827 ) $ 1,191,920
Amortized Unrealized Unrealized Fair
As of December 31, 2021:
Money market funds $ 147,914 $ - $ - $ 147,914
U.S. treasury securities 112,473 1 ( 304 ) 112,170
Corporate securities and commercial paper 422,172 3 ( 961 ) 421,214
Total $ 682,559 $ 4 $ ( 1,265 ) $ 681,2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Other Accrued Liabilities</t>
        </is>
      </c>
      <c r="B4" s="4" t="inlineStr">
        <is>
          <t>Other accrued liabilities consisted of the following (in thousands):
As of September 30, 2022 As of December 31, 2021
Accrued personnel expenses $ 17,997 $ 16,648
Professional fees 457 4,938
Income taxes payable 18 1,815
Other 2,056 780
Total $ 20,528 $ 24,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Cashflow Disclosures Related to Operating Leases</t>
        </is>
      </c>
      <c r="B4" s="4" t="inlineStr">
        <is>
          <t>The following table summarizes supplemental cash flow disclosures and non-cash financing activities related to our operating leases (in thousands):
Nine Months Ended September 30,
2022 2021
Cash paid for amounts included in measurement of lease liabilities $ 7,805 $ 3,074
Cash received from tenant improvement allowances $ 8,381 $ 792
Right-of-use assets obtained in exchange for new operating lease liabilities $ 3,029 $ 24,473
Recognition of tenant improvement allowance receivable included in other current liabilities $ 5,791 $ 10,5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Sale of Future Royalties (Tables)</t>
        </is>
      </c>
      <c r="B1" s="2" t="inlineStr">
        <is>
          <t>9 Months Ended</t>
        </is>
      </c>
    </row>
    <row r="2">
      <c r="B2" s="2" t="inlineStr">
        <is>
          <t>Sep. 30, 2022</t>
        </is>
      </c>
    </row>
    <row r="3">
      <c r="A3" s="4" t="inlineStr">
        <is>
          <t>Liability for Sale of Future Royalties</t>
        </is>
      </c>
      <c r="B3" s="4" t="inlineStr">
        <is>
          <t xml:space="preserve"> </t>
        </is>
      </c>
    </row>
    <row r="4">
      <c r="A4" s="3" t="inlineStr">
        <is>
          <t>Research and Development Arrangement, Contract to Perform for Others [Line Items]</t>
        </is>
      </c>
      <c r="B4" s="4" t="inlineStr">
        <is>
          <t xml:space="preserve"> </t>
        </is>
      </c>
    </row>
    <row r="5">
      <c r="A5" s="4" t="inlineStr">
        <is>
          <t>Schedule of Changes to Liability</t>
        </is>
      </c>
      <c r="B5" s="4" t="inlineStr">
        <is>
          <t>Changes to the liability for sale of future royalties were as follows for the nine months ended September 30, 2022 (in thousands):
2022
Beginning balance, January 1 $ 5,260
Cash received from BVF 5,000
Interest accretion 1,437
Ending balance, September 30 $ 11,6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icense and Collaboration Agreements (Tables)</t>
        </is>
      </c>
      <c r="B1" s="2" t="inlineStr">
        <is>
          <t>9 Months Ended</t>
        </is>
      </c>
    </row>
    <row r="2">
      <c r="B2" s="2" t="inlineStr">
        <is>
          <t>Sep. 30, 2022</t>
        </is>
      </c>
    </row>
    <row r="3">
      <c r="A3" s="4" t="inlineStr">
        <is>
          <t>Summary of Revenues by Collaboration and by Category of Revenue</t>
        </is>
      </c>
      <c r="B3" s="4" t="inlineStr">
        <is>
          <t>The following table summarizes revenues by collaboration, category of revenue, and the method of recognition (in thousands):
Three Months Ended September 30, Nine Months Ended September 30,
Revenues recognized: Over time Point in time 2022 2021 2022 2021
License and development services for all Gilead programs * $ 23,742 $ - $ 48,374 $ -
Gilead access rights related to the * 8,317 7,711 24,949 23,133
Taiho access rights * 1,522 1,750 5,022 5,250
Total collaboration and license revenues $ 33,581 $ 9,461 $ 78,345 $ 28,383</t>
        </is>
      </c>
    </row>
    <row r="4">
      <c r="A4" s="4" t="inlineStr">
        <is>
          <t>Summary of Revenue Recognized as a Result of Changes in Deferred Revenue</t>
        </is>
      </c>
      <c r="B4" s="4" t="inlineStr">
        <is>
          <t>The Company recognized the following revenue as a result of changes in the deferred revenue balance during the periods indicated below (in thousands):
Three Months Ended September 30, Nine Months Ended September 30,
2022 2021 2022 2021
Amounts included in deferred revenue at the beginning of the period $ 33,581 $ 9,461 $ 78,345 $ 28,383</t>
        </is>
      </c>
    </row>
    <row r="5">
      <c r="A5" s="4" t="inlineStr">
        <is>
          <t>Schedule of Payments Allocated to Performance Obligations</t>
        </is>
      </c>
      <c r="B5" s="4" t="inlineStr">
        <is>
          <t>The Company determined that the Amended Gilead Collaboration Agreement represented a contract modification under the application of ASC 606. At the amendment closing date, the Company allocated the transaction price to the new and remaining performance obligations identified as follows:
Amount
Allocation of transaction price
Deferred revenues as of 12/21/2021 $ 165,086
Option payment for Domvanalimab 275,000
Option payment for Etrumadenant 250,000
Option payment for Quemliclustat 200,000
Total transaction price allocated to performance obligations $ 890,086
Allocation to performance obligations Distinct Combined Amount
Domvanalimab license * $ 328,838
Etrumadenant license and R&amp;D activities * 218,722
Quemliclustat license and R&amp;D activities * 175,618
Domvanalimab R&amp;D activities * 34,528
Zimberelimab R&amp;D and commercial activities * 11,243
Access rights related to the Company's research * 84,076
Material rights to option continuation periods * 37,061
Total $ 890,086</t>
        </is>
      </c>
    </row>
    <row r="6">
      <c r="A6" s="4" t="inlineStr">
        <is>
          <t>Gilead and Taiho</t>
        </is>
      </c>
      <c r="B6" s="4" t="inlineStr">
        <is>
          <t xml:space="preserve"> </t>
        </is>
      </c>
    </row>
    <row r="7">
      <c r="A7" s="4" t="inlineStr">
        <is>
          <t>Summary of Revenues</t>
        </is>
      </c>
      <c r="B7" s="4" t="inlineStr">
        <is>
          <t>The following table summarizes the revenues recognized from the Company’s collaboration agreements with Gilead and Taiho Pharmaceutical Co., Ltd. (Taiho) (in thousands):
Three Months Ended September 30, Nine Months Ended September 30,
2022 2021 2022 2021
License and development services revenue $ 23,742 $ - $ 48,374 $ -
Other collaboration revenue 9,839 9,461 29,971 28,383
Total collaboration and license revenues $ 33,581 $ 9,461 $ 78,345 $ 28,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Total stock-based compensation expense was recognized in the condensed consolidated statements of operations and comprehensive loss as follows (in thousands):
Three Months Ended September 30, Nine Months Ended September 30,
2022 2021 2022 2021
Research and development $ 8,094 $ 7,949 $ 24,313 $ 21,087
General and administrative 8,166 6,636 24,165 19,626
Total stock-based compensation $ 16,260 $ 14,585 $ 48,478 $ 40,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lated party, receivable from collaboration partners</t>
        </is>
      </c>
      <c r="B3" s="6" t="n">
        <v>26521</v>
      </c>
      <c r="C3" s="6" t="n">
        <v>744535</v>
      </c>
    </row>
    <row r="4">
      <c r="A4" s="4" t="inlineStr">
        <is>
          <t>Related party, other long-term assets</t>
        </is>
      </c>
      <c r="B4" s="5" t="n">
        <v>1856</v>
      </c>
      <c r="C4" s="5" t="n">
        <v>0</v>
      </c>
    </row>
    <row r="5">
      <c r="A5" s="4" t="inlineStr">
        <is>
          <t>Related party, deferred revenue - current</t>
        </is>
      </c>
      <c r="B5" s="5" t="n">
        <v>103291</v>
      </c>
      <c r="C5" s="5" t="n">
        <v>96981</v>
      </c>
    </row>
    <row r="6">
      <c r="A6" s="4" t="inlineStr">
        <is>
          <t>Related party, deferred revenue - noncurrent</t>
        </is>
      </c>
      <c r="B6" s="6" t="n">
        <v>382584</v>
      </c>
      <c r="C6" s="6" t="n">
        <v>462217</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400000000</v>
      </c>
      <c r="C12" s="5" t="n">
        <v>400000000</v>
      </c>
    </row>
    <row r="13">
      <c r="A13" s="4" t="inlineStr">
        <is>
          <t>Common stock, shares issued</t>
        </is>
      </c>
      <c r="B13" s="5" t="n">
        <v>72352380</v>
      </c>
      <c r="C13" s="5" t="n">
        <v>70781736</v>
      </c>
    </row>
    <row r="14">
      <c r="A14" s="4" t="inlineStr">
        <is>
          <t>Common stock, shares outstanding</t>
        </is>
      </c>
      <c r="B14" s="5" t="n">
        <v>72352380</v>
      </c>
      <c r="C14" s="5" t="n">
        <v>70781736</v>
      </c>
    </row>
    <row r="15">
      <c r="A15" s="4" t="inlineStr">
        <is>
          <t>Common stock, shares outstanding includes shares issued but subject to vesting</t>
        </is>
      </c>
      <c r="B15" s="5" t="n">
        <v>0</v>
      </c>
      <c r="C15" s="5" t="n">
        <v>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in thousands, except share and per share data):
Three Months Ended Nine Months Ended
2022 2021 2022 2021
Numerator:
Net loss $ ( 64,919 ) $ ( 77,975 ) $ ( 199,544 ) $ ( 226,538 )
Denominator:
Weighted-average common shares outstanding 72,236,283 71,286,685 71,752,246 70,296,187
Less: weighted-average common shares - ( 1,176,547 ) - ( 1,305,897 )
Weighted-average common shares used to 72,236,283 70,110,138 71,752,246 68,990,290
Net loss per share: basic and diluted $ ( 0.90 ) $ ( 1.11 ) $ ( 2.78 ) $ ( 3.28 )</t>
        </is>
      </c>
    </row>
    <row r="5">
      <c r="A5" s="4" t="inlineStr">
        <is>
          <t>Summary of Outstanding Potentially Dilutive Securities Excluded from Computation of Diluted Net Loss per Share</t>
        </is>
      </c>
      <c r="B5" s="4" t="inlineStr">
        <is>
          <t>The following outstanding potentially dilutive securities were excluded from the computation of diluted net loss per share because including them would have been antidilutive:
As of September 30,
2022 2021
Common stock options issued and outstanding 12,221,549 12,625,226
Restricted stock units issued 1,420,753 1,361,008
Employee Stock Purchase Plan shares 130,149 166,461
Unvested early exercised common stock options - 39,142
Total 13,772,451 14,191,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30" customWidth="1" min="3" max="3"/>
  </cols>
  <sheetData>
    <row r="1">
      <c r="A1" s="1" t="inlineStr">
        <is>
          <t>Organization - Additional Information (Details) $ in Millions</t>
        </is>
      </c>
      <c r="B1" s="2" t="inlineStr">
        <is>
          <t>1 Months Ended</t>
        </is>
      </c>
      <c r="C1" s="2" t="inlineStr">
        <is>
          <t>9 Months Ended</t>
        </is>
      </c>
    </row>
    <row r="2">
      <c r="B2" s="2" t="inlineStr">
        <is>
          <t>Dec. 31, 2021 Product</t>
        </is>
      </c>
      <c r="C2" s="2" t="inlineStr">
        <is>
          <t>Sep. 30, 2022 USD ($) Product</t>
        </is>
      </c>
    </row>
    <row r="3">
      <c r="A3" s="3" t="inlineStr">
        <is>
          <t>Organization [Line Items]</t>
        </is>
      </c>
      <c r="B3" s="4" t="inlineStr">
        <is>
          <t xml:space="preserve"> </t>
        </is>
      </c>
      <c r="C3" s="4" t="inlineStr">
        <is>
          <t xml:space="preserve"> </t>
        </is>
      </c>
    </row>
    <row r="4">
      <c r="A4" s="4" t="inlineStr">
        <is>
          <t>Number of investigational product</t>
        </is>
      </c>
      <c r="B4" s="4" t="inlineStr">
        <is>
          <t xml:space="preserve"> </t>
        </is>
      </c>
      <c r="C4" s="5" t="n">
        <v>6</v>
      </c>
    </row>
    <row r="5">
      <c r="A5" s="4" t="inlineStr">
        <is>
          <t>Cash, Cash Equivalents and Investments in Marketable Securities</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Cash and investments | $</t>
        </is>
      </c>
      <c r="B7" s="4" t="inlineStr">
        <is>
          <t xml:space="preserve"> </t>
        </is>
      </c>
      <c r="C7" s="9" t="n">
        <v>1191.9</v>
      </c>
    </row>
    <row r="8">
      <c r="A8" s="4" t="inlineStr">
        <is>
          <t>Gilead Collaboration Agreement</t>
        </is>
      </c>
      <c r="B8" s="4" t="inlineStr">
        <is>
          <t xml:space="preserve"> </t>
        </is>
      </c>
      <c r="C8" s="4" t="inlineStr">
        <is>
          <t xml:space="preserve"> </t>
        </is>
      </c>
    </row>
    <row r="9">
      <c r="A9" s="3" t="inlineStr">
        <is>
          <t>Organization [Line Items]</t>
        </is>
      </c>
      <c r="B9" s="4" t="inlineStr">
        <is>
          <t xml:space="preserve"> </t>
        </is>
      </c>
      <c r="C9" s="4" t="inlineStr">
        <is>
          <t xml:space="preserve"> </t>
        </is>
      </c>
    </row>
    <row r="10">
      <c r="A10" s="4" t="inlineStr">
        <is>
          <t>Number of investigational product</t>
        </is>
      </c>
      <c r="B10" s="5" t="n">
        <v>4</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647</v>
      </c>
      <c r="C3" s="6" t="n">
        <v>147914</v>
      </c>
      <c r="D3" s="6" t="n">
        <v>179432</v>
      </c>
      <c r="E3" s="4" t="inlineStr">
        <is>
          <t xml:space="preserve"> </t>
        </is>
      </c>
    </row>
    <row r="4">
      <c r="A4" s="4" t="inlineStr">
        <is>
          <t>Restricted cash</t>
        </is>
      </c>
      <c r="B4" s="5" t="n">
        <v>3005</v>
      </c>
      <c r="C4" s="5" t="n">
        <v>3005</v>
      </c>
      <c r="D4" s="5" t="n">
        <v>3005</v>
      </c>
      <c r="E4" s="4" t="inlineStr">
        <is>
          <t xml:space="preserve"> </t>
        </is>
      </c>
    </row>
    <row r="5">
      <c r="A5" s="4" t="inlineStr">
        <is>
          <t>Cash, cash equivalents and restricted cash</t>
        </is>
      </c>
      <c r="B5" s="6" t="n">
        <v>220652</v>
      </c>
      <c r="C5" s="6" t="n">
        <v>150919</v>
      </c>
      <c r="D5" s="6" t="n">
        <v>182437</v>
      </c>
      <c r="E5" s="6" t="n">
        <v>1736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net losses on sale of available-for-sale marketable securities</t>
        </is>
      </c>
      <c r="B4" s="6" t="n">
        <v>300000</v>
      </c>
      <c r="C4" s="6" t="n">
        <v>0</v>
      </c>
      <c r="D4" s="6" t="n">
        <v>300000</v>
      </c>
      <c r="E4" s="6" t="n">
        <v>0</v>
      </c>
      <c r="F4" s="4" t="inlineStr">
        <is>
          <t xml:space="preserve"> </t>
        </is>
      </c>
    </row>
    <row r="5">
      <c r="A5" s="4" t="inlineStr">
        <is>
          <t>Reclassification out of accumulated other comprehensive income</t>
        </is>
      </c>
      <c r="B5" s="4" t="inlineStr">
        <is>
          <t xml:space="preserve"> </t>
        </is>
      </c>
      <c r="C5" s="6" t="n">
        <v>0</v>
      </c>
      <c r="D5" s="4" t="inlineStr">
        <is>
          <t xml:space="preserve"> </t>
        </is>
      </c>
      <c r="E5" s="6" t="n">
        <v>0</v>
      </c>
      <c r="F5" s="4" t="inlineStr">
        <is>
          <t xml:space="preserve"> </t>
        </is>
      </c>
    </row>
    <row r="6">
      <c r="A6" s="4" t="inlineStr">
        <is>
          <t>Credit related losses</t>
        </is>
      </c>
      <c r="B6" s="4" t="inlineStr">
        <is>
          <t xml:space="preserve"> </t>
        </is>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Fair Value On Recurring Basi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191920</v>
      </c>
      <c r="C3" s="6" t="n">
        <v>681298</v>
      </c>
    </row>
    <row r="4">
      <c r="A4" s="4" t="inlineStr">
        <is>
          <t>Total liabilities measured at fair value</t>
        </is>
      </c>
      <c r="B4" s="5" t="n">
        <v>11697</v>
      </c>
      <c r="C4" s="5" t="n">
        <v>526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t>
        </is>
      </c>
      <c r="B7" s="5" t="n">
        <v>136260</v>
      </c>
      <c r="C7" s="5" t="n">
        <v>147914</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5" t="n">
        <v>1055660</v>
      </c>
      <c r="C10" s="5" t="n">
        <v>533384</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 measured at fair value</t>
        </is>
      </c>
      <c r="B13" s="5" t="n">
        <v>11697</v>
      </c>
      <c r="C13" s="5" t="n">
        <v>5260</v>
      </c>
    </row>
    <row r="14">
      <c r="A14" s="4" t="inlineStr">
        <is>
          <t>Liability for Sale of Future Royal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 measured at fair value</t>
        </is>
      </c>
      <c r="B16" s="5" t="n">
        <v>11697</v>
      </c>
      <c r="C16" s="5" t="n">
        <v>5260</v>
      </c>
    </row>
    <row r="17">
      <c r="A17" s="4" t="inlineStr">
        <is>
          <t>Liability for Sale of Future Royalties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 measured at fair value</t>
        </is>
      </c>
      <c r="B19" s="5" t="n">
        <v>11697</v>
      </c>
      <c r="C19" s="5" t="n">
        <v>5260</v>
      </c>
    </row>
    <row r="20">
      <c r="A20" s="4" t="inlineStr">
        <is>
          <t>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t>
        </is>
      </c>
      <c r="B22" s="5" t="n">
        <v>136260</v>
      </c>
      <c r="C22" s="5" t="n">
        <v>147914</v>
      </c>
    </row>
    <row r="23">
      <c r="A23" s="4" t="inlineStr">
        <is>
          <t>Money Market Funds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t>
        </is>
      </c>
      <c r="B25" s="5" t="n">
        <v>136260</v>
      </c>
      <c r="C25" s="5" t="n">
        <v>147914</v>
      </c>
    </row>
    <row r="26">
      <c r="A26" s="4" t="inlineStr">
        <is>
          <t>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351348</v>
      </c>
      <c r="C28" s="5" t="n">
        <v>112170</v>
      </c>
    </row>
    <row r="29">
      <c r="A29" s="4" t="inlineStr">
        <is>
          <t>U.S. Treasury Securiti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t>
        </is>
      </c>
      <c r="B31" s="5" t="n">
        <v>351348</v>
      </c>
      <c r="C31" s="5" t="n">
        <v>112170</v>
      </c>
    </row>
    <row r="32">
      <c r="A32" s="4" t="inlineStr">
        <is>
          <t>Corporate Securities and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t>
        </is>
      </c>
      <c r="B34" s="5" t="n">
        <v>680628</v>
      </c>
      <c r="C34" s="5" t="n">
        <v>421214</v>
      </c>
    </row>
    <row r="35">
      <c r="A35" s="4" t="inlineStr">
        <is>
          <t>Corporate Securities and Commercial Paper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t>
        </is>
      </c>
      <c r="B37" s="5" t="n">
        <v>680628</v>
      </c>
      <c r="C37" s="6" t="n">
        <v>421214</v>
      </c>
    </row>
    <row r="38">
      <c r="A38" s="4" t="inlineStr">
        <is>
          <t>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5" t="n">
        <v>4339</v>
      </c>
      <c r="C40" s="4" t="inlineStr">
        <is>
          <t xml:space="preserve"> </t>
        </is>
      </c>
    </row>
    <row r="41">
      <c r="A41" s="4" t="inlineStr">
        <is>
          <t>Certificates of Deposit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measured at fair value</t>
        </is>
      </c>
      <c r="B43" s="5" t="n">
        <v>4339</v>
      </c>
      <c r="C43" s="4" t="inlineStr">
        <is>
          <t xml:space="preserve"> </t>
        </is>
      </c>
    </row>
    <row r="44">
      <c r="A44" s="4" t="inlineStr">
        <is>
          <t>U.S. Government Agency Obligatio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measured at fair value</t>
        </is>
      </c>
      <c r="B46" s="5" t="n">
        <v>19345</v>
      </c>
      <c r="C46" s="4" t="inlineStr">
        <is>
          <t xml:space="preserve"> </t>
        </is>
      </c>
    </row>
    <row r="47">
      <c r="A47" s="4" t="inlineStr">
        <is>
          <t>U.S. Government Agency Obligation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measured at fair value</t>
        </is>
      </c>
      <c r="B49" s="6" t="n">
        <v>19345</v>
      </c>
      <c r="C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as Available for Sale Securities with Contractual Maturities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t>
        </is>
      </c>
      <c r="B3" s="6" t="n">
        <v>217647</v>
      </c>
      <c r="C3" s="6" t="n">
        <v>147914</v>
      </c>
    </row>
    <row r="4">
      <c r="A4" s="4" t="inlineStr">
        <is>
          <t>Short-term investments (due within one year)</t>
        </is>
      </c>
      <c r="B4" s="5" t="n">
        <v>831135</v>
      </c>
      <c r="C4" s="5" t="n">
        <v>351394</v>
      </c>
    </row>
    <row r="5">
      <c r="A5" s="4" t="inlineStr">
        <is>
          <t>Long-term investments (due between one and three years)</t>
        </is>
      </c>
      <c r="B5" s="5" t="n">
        <v>143138</v>
      </c>
      <c r="C5" s="5" t="n">
        <v>181990</v>
      </c>
    </row>
    <row r="6">
      <c r="A6" s="4" t="inlineStr">
        <is>
          <t>Total cash, cash equivalents and investments in marketable securities</t>
        </is>
      </c>
      <c r="B6" s="6" t="n">
        <v>1191920</v>
      </c>
      <c r="C6" s="6" t="n">
        <v>6812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Amortized Cost of Investments in Marketable Securities by Major Security Typ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1201721</v>
      </c>
      <c r="C3" s="6" t="n">
        <v>682559</v>
      </c>
    </row>
    <row r="4">
      <c r="A4" s="4" t="inlineStr">
        <is>
          <t>Unrealized Gain</t>
        </is>
      </c>
      <c r="B4" s="5" t="n">
        <v>26</v>
      </c>
      <c r="C4" s="5" t="n">
        <v>4</v>
      </c>
    </row>
    <row r="5">
      <c r="A5" s="4" t="inlineStr">
        <is>
          <t>Unrealized Loss</t>
        </is>
      </c>
      <c r="B5" s="5" t="n">
        <v>-9827</v>
      </c>
      <c r="C5" s="5" t="n">
        <v>-1265</v>
      </c>
    </row>
    <row r="6">
      <c r="A6" s="4" t="inlineStr">
        <is>
          <t>Fair Value</t>
        </is>
      </c>
      <c r="B6" s="5" t="n">
        <v>1191920</v>
      </c>
      <c r="C6" s="5" t="n">
        <v>68129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36260</v>
      </c>
      <c r="C9" s="5" t="n">
        <v>147914</v>
      </c>
    </row>
    <row r="10">
      <c r="A10" s="4" t="inlineStr">
        <is>
          <t>Fair Value</t>
        </is>
      </c>
      <c r="B10" s="5" t="n">
        <v>136260</v>
      </c>
      <c r="C10" s="5" t="n">
        <v>147914</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354866</v>
      </c>
      <c r="C13" s="5" t="n">
        <v>112473</v>
      </c>
    </row>
    <row r="14">
      <c r="A14" s="4" t="inlineStr">
        <is>
          <t>Unrealized Gain</t>
        </is>
      </c>
      <c r="B14" s="5" t="n">
        <v>9</v>
      </c>
      <c r="C14" s="5" t="n">
        <v>1</v>
      </c>
    </row>
    <row r="15">
      <c r="A15" s="4" t="inlineStr">
        <is>
          <t>Unrealized Loss</t>
        </is>
      </c>
      <c r="B15" s="5" t="n">
        <v>-3527</v>
      </c>
      <c r="C15" s="5" t="n">
        <v>-304</v>
      </c>
    </row>
    <row r="16">
      <c r="A16" s="4" t="inlineStr">
        <is>
          <t>Fair Value</t>
        </is>
      </c>
      <c r="B16" s="5" t="n">
        <v>351348</v>
      </c>
      <c r="C16" s="5" t="n">
        <v>112170</v>
      </c>
    </row>
    <row r="17">
      <c r="A17" s="4" t="inlineStr">
        <is>
          <t>Corporate Securities and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t>
        </is>
      </c>
      <c r="B19" s="5" t="n">
        <v>686741</v>
      </c>
      <c r="C19" s="5" t="n">
        <v>422172</v>
      </c>
    </row>
    <row r="20">
      <c r="A20" s="4" t="inlineStr">
        <is>
          <t>Unrealized Gain</t>
        </is>
      </c>
      <c r="B20" s="5" t="n">
        <v>15</v>
      </c>
      <c r="C20" s="5" t="n">
        <v>3</v>
      </c>
    </row>
    <row r="21">
      <c r="A21" s="4" t="inlineStr">
        <is>
          <t>Unrealized Loss</t>
        </is>
      </c>
      <c r="B21" s="5" t="n">
        <v>-6128</v>
      </c>
      <c r="C21" s="5" t="n">
        <v>-961</v>
      </c>
    </row>
    <row r="22">
      <c r="A22" s="4" t="inlineStr">
        <is>
          <t>Fair Value</t>
        </is>
      </c>
      <c r="B22" s="5" t="n">
        <v>680628</v>
      </c>
      <c r="C22" s="6" t="n">
        <v>421214</v>
      </c>
    </row>
    <row r="23">
      <c r="A23" s="4" t="inlineStr">
        <is>
          <t>Certificates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t>
        </is>
      </c>
      <c r="B25" s="5" t="n">
        <v>4337</v>
      </c>
      <c r="C25" s="4" t="inlineStr">
        <is>
          <t xml:space="preserve"> </t>
        </is>
      </c>
    </row>
    <row r="26">
      <c r="A26" s="4" t="inlineStr">
        <is>
          <t>Unrealized Gain</t>
        </is>
      </c>
      <c r="B26" s="5" t="n">
        <v>2</v>
      </c>
      <c r="C26" s="4" t="inlineStr">
        <is>
          <t xml:space="preserve"> </t>
        </is>
      </c>
    </row>
    <row r="27">
      <c r="A27" s="4" t="inlineStr">
        <is>
          <t>Unrealized Loss</t>
        </is>
      </c>
      <c r="B27" s="5" t="n">
        <v>0</v>
      </c>
      <c r="C27" s="4" t="inlineStr">
        <is>
          <t xml:space="preserve"> </t>
        </is>
      </c>
    </row>
    <row r="28">
      <c r="A28" s="4" t="inlineStr">
        <is>
          <t>Fair Value</t>
        </is>
      </c>
      <c r="B28" s="5" t="n">
        <v>4339</v>
      </c>
      <c r="C28" s="4" t="inlineStr">
        <is>
          <t xml:space="preserve"> </t>
        </is>
      </c>
    </row>
    <row r="29">
      <c r="A29" s="4" t="inlineStr">
        <is>
          <t>U.S. Government Agency Obligation</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5" t="n">
        <v>19517</v>
      </c>
      <c r="C31" s="4" t="inlineStr">
        <is>
          <t xml:space="preserve"> </t>
        </is>
      </c>
    </row>
    <row r="32">
      <c r="A32" s="4" t="inlineStr">
        <is>
          <t>Unrealized Loss</t>
        </is>
      </c>
      <c r="B32" s="5" t="n">
        <v>-172</v>
      </c>
      <c r="C32" s="4" t="inlineStr">
        <is>
          <t xml:space="preserve"> </t>
        </is>
      </c>
    </row>
    <row r="33">
      <c r="A33" s="4" t="inlineStr">
        <is>
          <t>Fair Value</t>
        </is>
      </c>
      <c r="B33" s="6" t="n">
        <v>19345</v>
      </c>
      <c r="C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personnel expenses</t>
        </is>
      </c>
      <c r="B3" s="6" t="n">
        <v>17997</v>
      </c>
      <c r="C3" s="6" t="n">
        <v>16648</v>
      </c>
    </row>
    <row r="4">
      <c r="A4" s="4" t="inlineStr">
        <is>
          <t>Professional fees</t>
        </is>
      </c>
      <c r="B4" s="5" t="n">
        <v>457</v>
      </c>
      <c r="C4" s="5" t="n">
        <v>4938</v>
      </c>
    </row>
    <row r="5">
      <c r="A5" s="4" t="inlineStr">
        <is>
          <t>Income taxes payable</t>
        </is>
      </c>
      <c r="B5" s="5" t="n">
        <v>18</v>
      </c>
      <c r="C5" s="5" t="n">
        <v>1815</v>
      </c>
    </row>
    <row r="6">
      <c r="A6" s="4" t="inlineStr">
        <is>
          <t>Other</t>
        </is>
      </c>
      <c r="B6" s="5" t="n">
        <v>2056</v>
      </c>
      <c r="C6" s="5" t="n">
        <v>780</v>
      </c>
    </row>
    <row r="7">
      <c r="A7" s="4" t="inlineStr">
        <is>
          <t>Total</t>
        </is>
      </c>
      <c r="B7" s="6" t="n">
        <v>20528</v>
      </c>
      <c r="C7" s="6" t="n">
        <v>241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26" customWidth="1" min="4" max="4"/>
  </cols>
  <sheetData>
    <row r="1">
      <c r="A1" s="1" t="inlineStr">
        <is>
          <t>Leases - Additional Information (Details) $ in Millions</t>
        </is>
      </c>
      <c r="B1" s="2" t="inlineStr">
        <is>
          <t>1 Months Ended</t>
        </is>
      </c>
      <c r="C1" s="2" t="inlineStr">
        <is>
          <t>9 Months Ended</t>
        </is>
      </c>
    </row>
    <row r="2">
      <c r="B2" s="2" t="inlineStr">
        <is>
          <t>Oct. 31, 2022 USD ($) ft²</t>
        </is>
      </c>
      <c r="C2" s="2" t="inlineStr">
        <is>
          <t>Sep. 30, 2022 ft²</t>
        </is>
      </c>
      <c r="D2" s="2" t="inlineStr">
        <is>
          <t>Apr. 30, 2022 USD ($) ft²</t>
        </is>
      </c>
    </row>
    <row r="3">
      <c r="A3" s="3" t="inlineStr">
        <is>
          <t>Lessee, Lease, Description [Line Items]</t>
        </is>
      </c>
      <c r="B3" s="4" t="inlineStr">
        <is>
          <t xml:space="preserve"> </t>
        </is>
      </c>
      <c r="C3" s="4" t="inlineStr">
        <is>
          <t xml:space="preserve"> </t>
        </is>
      </c>
      <c r="D3" s="4" t="inlineStr">
        <is>
          <t xml:space="preserve"> </t>
        </is>
      </c>
    </row>
    <row r="4">
      <c r="A4" s="4" t="inlineStr">
        <is>
          <t>Square feet of space leased</t>
        </is>
      </c>
      <c r="B4" s="4" t="inlineStr">
        <is>
          <t xml:space="preserve"> </t>
        </is>
      </c>
      <c r="C4" s="4" t="inlineStr">
        <is>
          <t xml:space="preserve"> </t>
        </is>
      </c>
      <c r="D4" s="5" t="n">
        <v>14500</v>
      </c>
    </row>
    <row r="5">
      <c r="A5" s="4" t="inlineStr">
        <is>
          <t>Operating lease, existence of option to extend</t>
        </is>
      </c>
      <c r="B5" s="4" t="inlineStr">
        <is>
          <t xml:space="preserve"> </t>
        </is>
      </c>
      <c r="C5" s="4" t="inlineStr">
        <is>
          <t>true</t>
        </is>
      </c>
      <c r="D5" s="4" t="inlineStr">
        <is>
          <t xml:space="preserve"> </t>
        </is>
      </c>
    </row>
    <row r="6">
      <c r="A6" s="4" t="inlineStr">
        <is>
          <t>Operating lease, option to extend</t>
        </is>
      </c>
      <c r="B6" s="4" t="inlineStr">
        <is>
          <t xml:space="preserve"> </t>
        </is>
      </c>
      <c r="C6" s="4" t="inlineStr">
        <is>
          <t>Both leases are non-cancelable, extend through 2031 and are subject to options by the Company to extend the lease terms.</t>
        </is>
      </c>
      <c r="D6" s="4" t="inlineStr">
        <is>
          <t xml:space="preserve"> </t>
        </is>
      </c>
    </row>
    <row r="7">
      <c r="A7" s="4" t="inlineStr">
        <is>
          <t>Tenant improvement allowances | $</t>
        </is>
      </c>
      <c r="B7" s="4" t="inlineStr">
        <is>
          <t xml:space="preserve"> </t>
        </is>
      </c>
      <c r="C7" s="4" t="inlineStr">
        <is>
          <t xml:space="preserve"> </t>
        </is>
      </c>
      <c r="D7" s="9" t="n">
        <v>5.8</v>
      </c>
    </row>
    <row r="8">
      <c r="A8" s="4" t="inlineStr">
        <is>
          <t>Hayward, California | Executive Offices Research and Development and Business Operation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quare feet of space leased</t>
        </is>
      </c>
      <c r="B10" s="4" t="inlineStr">
        <is>
          <t xml:space="preserve"> </t>
        </is>
      </c>
      <c r="C10" s="5" t="n">
        <v>151000</v>
      </c>
      <c r="D10" s="4" t="inlineStr">
        <is>
          <t xml:space="preserve"> </t>
        </is>
      </c>
    </row>
    <row r="11">
      <c r="A11" s="4" t="inlineStr">
        <is>
          <t>Operating lease expiration year</t>
        </is>
      </c>
      <c r="B11" s="4" t="inlineStr">
        <is>
          <t xml:space="preserve"> </t>
        </is>
      </c>
      <c r="C11" s="4" t="inlineStr">
        <is>
          <t>2031</t>
        </is>
      </c>
      <c r="D11" s="4" t="inlineStr">
        <is>
          <t xml:space="preserve"> </t>
        </is>
      </c>
    </row>
    <row r="12">
      <c r="A12" s="4" t="inlineStr">
        <is>
          <t>Brisbane, 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quare feet of space leased</t>
        </is>
      </c>
      <c r="B14" s="4" t="inlineStr">
        <is>
          <t xml:space="preserve"> </t>
        </is>
      </c>
      <c r="C14" s="5" t="n">
        <v>109000</v>
      </c>
      <c r="D14" s="4" t="inlineStr">
        <is>
          <t xml:space="preserve"> </t>
        </is>
      </c>
    </row>
    <row r="15">
      <c r="A15" s="4" t="inlineStr">
        <is>
          <t>Operating lease expiration year</t>
        </is>
      </c>
      <c r="B15" s="4" t="inlineStr">
        <is>
          <t xml:space="preserve"> </t>
        </is>
      </c>
      <c r="C15" s="4" t="inlineStr">
        <is>
          <t>2031</t>
        </is>
      </c>
      <c r="D15" s="4" t="inlineStr">
        <is>
          <t xml:space="preserve"> </t>
        </is>
      </c>
    </row>
    <row r="16">
      <c r="A16" s="4" t="inlineStr">
        <is>
          <t>Brisbane, California | Subsequent Event | Non-Cancelable Sub-Lea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quare feet of space leased</t>
        </is>
      </c>
      <c r="B18" s="5" t="n">
        <v>31000</v>
      </c>
      <c r="C18" s="4" t="inlineStr">
        <is>
          <t xml:space="preserve"> </t>
        </is>
      </c>
      <c r="D18" s="4" t="inlineStr">
        <is>
          <t xml:space="preserve"> </t>
        </is>
      </c>
    </row>
    <row r="19">
      <c r="A19" s="4" t="inlineStr">
        <is>
          <t>Operating lease expiration year</t>
        </is>
      </c>
      <c r="B19" s="4" t="inlineStr">
        <is>
          <t>2028</t>
        </is>
      </c>
      <c r="C19" s="4" t="inlineStr">
        <is>
          <t xml:space="preserve"> </t>
        </is>
      </c>
      <c r="D19" s="4" t="inlineStr">
        <is>
          <t xml:space="preserve"> </t>
        </is>
      </c>
    </row>
    <row r="20">
      <c r="A20" s="4" t="inlineStr">
        <is>
          <t>Payment of tenant improvement allowance | $</t>
        </is>
      </c>
      <c r="B20" s="9" t="n">
        <v>9.4</v>
      </c>
      <c r="C20" s="4" t="inlineStr">
        <is>
          <t xml:space="preserve"> </t>
        </is>
      </c>
      <c r="D20" s="4" t="inlineStr">
        <is>
          <t xml:space="preserve"> </t>
        </is>
      </c>
    </row>
    <row r="21">
      <c r="A21" s="4" t="inlineStr">
        <is>
          <t>Operating Sub-lease, existence of option to extend</t>
        </is>
      </c>
      <c r="B21" s="4" t="inlineStr">
        <is>
          <t>true</t>
        </is>
      </c>
      <c r="C21" s="4" t="inlineStr">
        <is>
          <t xml:space="preserve"> </t>
        </is>
      </c>
      <c r="D21" s="4" t="inlineStr">
        <is>
          <t xml:space="preserve"> </t>
        </is>
      </c>
    </row>
    <row r="22">
      <c r="A22" s="4" t="inlineStr">
        <is>
          <t>Operating sub-lease, option to extend</t>
        </is>
      </c>
      <c r="B22" s="4" t="inlineStr">
        <is>
          <t>This non-cancelable sublease is expected to commence in 2023 and extends through 2028, with the sublessee having options to extend the lease term and to lease additional space within the building.</t>
        </is>
      </c>
      <c r="C22" s="4" t="inlineStr">
        <is>
          <t xml:space="preserve"> </t>
        </is>
      </c>
      <c r="D22" s="4" t="inlineStr">
        <is>
          <t xml:space="preserve"> </t>
        </is>
      </c>
    </row>
    <row r="23">
      <c r="A23" s="4" t="inlineStr">
        <is>
          <t>Sublease income | $</t>
        </is>
      </c>
      <c r="B23" s="6" t="n">
        <v>3</v>
      </c>
      <c r="C23" s="4" t="inlineStr">
        <is>
          <t xml:space="preserve"> </t>
        </is>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Disclosures and Non-cash Financing Activities Related to Operating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measurement of lease liabilities</t>
        </is>
      </c>
      <c r="B4" s="6" t="n">
        <v>7805</v>
      </c>
      <c r="C4" s="6" t="n">
        <v>3074</v>
      </c>
    </row>
    <row r="5">
      <c r="A5" s="4" t="inlineStr">
        <is>
          <t>Cash received from tenant improvement allowances</t>
        </is>
      </c>
      <c r="B5" s="5" t="n">
        <v>8381</v>
      </c>
      <c r="C5" s="5" t="n">
        <v>792</v>
      </c>
    </row>
    <row r="6">
      <c r="A6" s="4" t="inlineStr">
        <is>
          <t>Right-of-use assets obtained in exchange for new operating lease liabilities</t>
        </is>
      </c>
      <c r="B6" s="5" t="n">
        <v>3029</v>
      </c>
      <c r="C6" s="5" t="n">
        <v>24473</v>
      </c>
    </row>
    <row r="7">
      <c r="A7" s="4" t="inlineStr">
        <is>
          <t>Recognition of tenant improvement allowance receivable included in other current liabilities</t>
        </is>
      </c>
      <c r="B7" s="6" t="n">
        <v>5791</v>
      </c>
      <c r="C7" s="6" t="n">
        <v>105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581</v>
      </c>
      <c r="C4" s="6" t="n">
        <v>9461</v>
      </c>
      <c r="D4" s="6" t="n">
        <v>78345</v>
      </c>
      <c r="E4" s="6" t="n">
        <v>283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26,560), ($756), ($92,667) and ($6,856) from a related party)</t>
        </is>
      </c>
      <c r="B6" s="5" t="n">
        <v>76684</v>
      </c>
      <c r="C6" s="5" t="n">
        <v>71254</v>
      </c>
      <c r="D6" s="5" t="n">
        <v>207800</v>
      </c>
      <c r="E6" s="5" t="n">
        <v>206412</v>
      </c>
    </row>
    <row r="7">
      <c r="A7" s="4" t="inlineStr">
        <is>
          <t>General and administrative (($493), $0, ($690) and $0 from a related party)</t>
        </is>
      </c>
      <c r="B7" s="5" t="n">
        <v>26294</v>
      </c>
      <c r="C7" s="5" t="n">
        <v>16343</v>
      </c>
      <c r="D7" s="5" t="n">
        <v>76104</v>
      </c>
      <c r="E7" s="5" t="n">
        <v>48990</v>
      </c>
    </row>
    <row r="8">
      <c r="A8" s="4" t="inlineStr">
        <is>
          <t>Total operating expenses</t>
        </is>
      </c>
      <c r="B8" s="5" t="n">
        <v>102978</v>
      </c>
      <c r="C8" s="5" t="n">
        <v>87597</v>
      </c>
      <c r="D8" s="5" t="n">
        <v>283904</v>
      </c>
      <c r="E8" s="5" t="n">
        <v>255402</v>
      </c>
    </row>
    <row r="9">
      <c r="A9" s="4" t="inlineStr">
        <is>
          <t>Loss from operations</t>
        </is>
      </c>
      <c r="B9" s="5" t="n">
        <v>-69397</v>
      </c>
      <c r="C9" s="5" t="n">
        <v>-78136</v>
      </c>
      <c r="D9" s="5" t="n">
        <v>-205559</v>
      </c>
      <c r="E9" s="5" t="n">
        <v>-227019</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and other income, net</t>
        </is>
      </c>
      <c r="B11" s="5" t="n">
        <v>5013</v>
      </c>
      <c r="C11" s="5" t="n">
        <v>161</v>
      </c>
      <c r="D11" s="5" t="n">
        <v>8456</v>
      </c>
      <c r="E11" s="5" t="n">
        <v>481</v>
      </c>
    </row>
    <row r="12">
      <c r="A12" s="4" t="inlineStr">
        <is>
          <t>Effective interest on liability for sale of future royalties</t>
        </is>
      </c>
      <c r="B12" s="5" t="n">
        <v>-535</v>
      </c>
      <c r="C12" s="4" t="inlineStr">
        <is>
          <t xml:space="preserve"> </t>
        </is>
      </c>
      <c r="D12" s="5" t="n">
        <v>-1437</v>
      </c>
      <c r="E12" s="4" t="inlineStr">
        <is>
          <t xml:space="preserve"> </t>
        </is>
      </c>
    </row>
    <row r="13">
      <c r="A13" s="4" t="inlineStr">
        <is>
          <t>Total non-operating income, net</t>
        </is>
      </c>
      <c r="B13" s="5" t="n">
        <v>4478</v>
      </c>
      <c r="C13" s="5" t="n">
        <v>161</v>
      </c>
      <c r="D13" s="5" t="n">
        <v>7019</v>
      </c>
      <c r="E13" s="5" t="n">
        <v>481</v>
      </c>
    </row>
    <row r="14">
      <c r="A14" s="4" t="inlineStr">
        <is>
          <t>Net loss before income taxes</t>
        </is>
      </c>
      <c r="B14" s="5" t="n">
        <v>-64919</v>
      </c>
      <c r="C14" s="5" t="n">
        <v>-77975</v>
      </c>
      <c r="D14" s="5" t="n">
        <v>-198540</v>
      </c>
      <c r="E14" s="5" t="n">
        <v>-226538</v>
      </c>
    </row>
    <row r="15">
      <c r="A15" s="4" t="inlineStr">
        <is>
          <t>Income tax expense</t>
        </is>
      </c>
      <c r="B15" s="5" t="n">
        <v>0</v>
      </c>
      <c r="C15" s="5" t="n">
        <v>0</v>
      </c>
      <c r="D15" s="5" t="n">
        <v>-1004</v>
      </c>
      <c r="E15" s="5" t="n">
        <v>0</v>
      </c>
    </row>
    <row r="16">
      <c r="A16" s="4" t="inlineStr">
        <is>
          <t>Net loss</t>
        </is>
      </c>
      <c r="B16" s="5" t="n">
        <v>-64919</v>
      </c>
      <c r="C16" s="5" t="n">
        <v>-77975</v>
      </c>
      <c r="D16" s="5" t="n">
        <v>-199544</v>
      </c>
      <c r="E16" s="5" t="n">
        <v>-226538</v>
      </c>
    </row>
    <row r="17">
      <c r="A17" s="4" t="inlineStr">
        <is>
          <t>Other comprehensive loss</t>
        </is>
      </c>
      <c r="B17" s="5" t="n">
        <v>-2557</v>
      </c>
      <c r="C17" s="5" t="n">
        <v>-46</v>
      </c>
      <c r="D17" s="5" t="n">
        <v>-8540</v>
      </c>
      <c r="E17" s="5" t="n">
        <v>-136</v>
      </c>
    </row>
    <row r="18">
      <c r="A18" s="4" t="inlineStr">
        <is>
          <t>Comprehensive loss</t>
        </is>
      </c>
      <c r="B18" s="6" t="n">
        <v>-67476</v>
      </c>
      <c r="C18" s="6" t="n">
        <v>-78021</v>
      </c>
      <c r="D18" s="6" t="n">
        <v>-208084</v>
      </c>
      <c r="E18" s="6" t="n">
        <v>-226674</v>
      </c>
    </row>
    <row r="19">
      <c r="A19" s="4" t="inlineStr">
        <is>
          <t>Net loss per share, basic</t>
        </is>
      </c>
      <c r="B19" s="8" t="n">
        <v>-0.9</v>
      </c>
      <c r="C19" s="8" t="n">
        <v>-1.11</v>
      </c>
      <c r="D19" s="8" t="n">
        <v>-2.78</v>
      </c>
      <c r="E19" s="8" t="n">
        <v>-3.28</v>
      </c>
    </row>
    <row r="20">
      <c r="A20" s="4" t="inlineStr">
        <is>
          <t>Net loss per share, diluted</t>
        </is>
      </c>
      <c r="B20" s="8" t="n">
        <v>-0.9</v>
      </c>
      <c r="C20" s="8" t="n">
        <v>-1.11</v>
      </c>
      <c r="D20" s="8" t="n">
        <v>-2.78</v>
      </c>
      <c r="E20" s="8" t="n">
        <v>-3.28</v>
      </c>
    </row>
    <row r="21">
      <c r="A21" s="4" t="inlineStr">
        <is>
          <t>Weighted-average number of shares used to compute basic net loss per share</t>
        </is>
      </c>
      <c r="B21" s="5" t="n">
        <v>72236283</v>
      </c>
      <c r="C21" s="5" t="n">
        <v>70110138</v>
      </c>
      <c r="D21" s="5" t="n">
        <v>71752246</v>
      </c>
      <c r="E21" s="5" t="n">
        <v>68990290</v>
      </c>
    </row>
    <row r="22">
      <c r="A22" s="4" t="inlineStr">
        <is>
          <t>Weighted-average number of shares used to compute diluted net loss per share</t>
        </is>
      </c>
      <c r="B22" s="5" t="n">
        <v>72236283</v>
      </c>
      <c r="C22" s="5" t="n">
        <v>70110138</v>
      </c>
      <c r="D22" s="5" t="n">
        <v>71752246</v>
      </c>
      <c r="E22" s="5" t="n">
        <v>68990290</v>
      </c>
    </row>
    <row r="23">
      <c r="A23" s="4" t="inlineStr">
        <is>
          <t>License and Development Services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3742</v>
      </c>
      <c r="C25" s="4" t="inlineStr">
        <is>
          <t xml:space="preserve"> </t>
        </is>
      </c>
      <c r="D25" s="6" t="n">
        <v>48374</v>
      </c>
      <c r="E25" s="4" t="inlineStr">
        <is>
          <t xml:space="preserve"> </t>
        </is>
      </c>
    </row>
    <row r="26">
      <c r="A26" s="4" t="inlineStr">
        <is>
          <t>Other Collaboration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9839</v>
      </c>
      <c r="C28" s="6" t="n">
        <v>9461</v>
      </c>
      <c r="D28" s="6" t="n">
        <v>29971</v>
      </c>
      <c r="E28" s="6" t="n">
        <v>28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s>
  <sheetData>
    <row r="1">
      <c r="A1" s="1" t="inlineStr">
        <is>
          <t>Liability for Sale of Future Royalties - Additional Information (Details) - BVF Partners L.P. - BVF Agreement - USD ($)</t>
        </is>
      </c>
      <c r="B1" s="2" t="inlineStr">
        <is>
          <t>1 Months Ended</t>
        </is>
      </c>
      <c r="C1" s="2" t="inlineStr">
        <is>
          <t>3 Months Ended</t>
        </is>
      </c>
      <c r="G1" s="2" t="inlineStr">
        <is>
          <t>9 Months Ended</t>
        </is>
      </c>
    </row>
    <row r="2">
      <c r="B2" s="2" t="inlineStr">
        <is>
          <t>Oct. 31, 2021</t>
        </is>
      </c>
      <c r="C2" s="2" t="inlineStr">
        <is>
          <t>Dec. 31, 2022</t>
        </is>
      </c>
      <c r="D2" s="2" t="inlineStr">
        <is>
          <t>Sep. 30, 2022</t>
        </is>
      </c>
      <c r="E2" s="2" t="inlineStr">
        <is>
          <t>Mar. 31, 2022</t>
        </is>
      </c>
      <c r="F2" s="2" t="inlineStr">
        <is>
          <t>Dec. 31, 2021</t>
        </is>
      </c>
      <c r="G2" s="2" t="inlineStr">
        <is>
          <t>Sep.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be made for discovery and development of compounds</t>
        </is>
      </c>
      <c r="B4" s="6" t="n">
        <v>1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received from counterparty</t>
        </is>
      </c>
      <c r="B5" s="4" t="inlineStr">
        <is>
          <t xml:space="preserve"> </t>
        </is>
      </c>
      <c r="C5" s="4" t="inlineStr">
        <is>
          <t xml:space="preserve"> </t>
        </is>
      </c>
      <c r="D5" s="4" t="inlineStr">
        <is>
          <t xml:space="preserve"> </t>
        </is>
      </c>
      <c r="E5" s="6" t="n">
        <v>5000000</v>
      </c>
      <c r="F5" s="6" t="n">
        <v>5000000</v>
      </c>
      <c r="G5" s="4" t="inlineStr">
        <is>
          <t xml:space="preserve"> </t>
        </is>
      </c>
    </row>
    <row r="6">
      <c r="A6" s="4" t="inlineStr">
        <is>
          <t>Option to provide additional funding</t>
        </is>
      </c>
      <c r="B6" s="5"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milestone payments and royalties</t>
        </is>
      </c>
      <c r="B7" s="4" t="inlineStr">
        <is>
          <t xml:space="preserve"> </t>
        </is>
      </c>
      <c r="C7" s="4" t="inlineStr">
        <is>
          <t xml:space="preserve"> </t>
        </is>
      </c>
      <c r="D7" s="6" t="n">
        <v>11700000</v>
      </c>
      <c r="E7" s="4" t="inlineStr">
        <is>
          <t xml:space="preserve"> </t>
        </is>
      </c>
      <c r="F7" s="4" t="inlineStr">
        <is>
          <t xml:space="preserve"> </t>
        </is>
      </c>
      <c r="G7" s="6" t="n">
        <v>11700000</v>
      </c>
    </row>
    <row r="8">
      <c r="A8" s="4" t="inlineStr">
        <is>
          <t>Imputed effective rate of interest on unamortized portion of liability</t>
        </is>
      </c>
      <c r="B8" s="4" t="inlineStr">
        <is>
          <t xml:space="preserve"> </t>
        </is>
      </c>
      <c r="C8" s="4" t="inlineStr">
        <is>
          <t xml:space="preserve"> </t>
        </is>
      </c>
      <c r="D8" s="4" t="inlineStr">
        <is>
          <t xml:space="preserve"> </t>
        </is>
      </c>
      <c r="E8" s="4" t="inlineStr">
        <is>
          <t xml:space="preserve"> </t>
        </is>
      </c>
      <c r="F8" s="4" t="inlineStr">
        <is>
          <t xml:space="preserve"> </t>
        </is>
      </c>
      <c r="G8" s="10" t="n">
        <v>0.206</v>
      </c>
    </row>
    <row r="9">
      <c r="A9" s="4" t="inlineStr">
        <is>
          <t>Non-cash interest expense</t>
        </is>
      </c>
      <c r="B9" s="4" t="inlineStr">
        <is>
          <t xml:space="preserve"> </t>
        </is>
      </c>
      <c r="C9" s="4" t="inlineStr">
        <is>
          <t xml:space="preserve"> </t>
        </is>
      </c>
      <c r="D9" s="6" t="n">
        <v>500000</v>
      </c>
      <c r="E9" s="4" t="inlineStr">
        <is>
          <t xml:space="preserve"> </t>
        </is>
      </c>
      <c r="F9" s="4" t="inlineStr">
        <is>
          <t xml:space="preserve"> </t>
        </is>
      </c>
      <c r="G9" s="6" t="n">
        <v>140000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to be made for discovery and development of compounds</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payments upon achievement of certain clinical and regulatory milestones</t>
        </is>
      </c>
      <c r="B13" s="5" t="n">
        <v>72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payments upon achievement of certain clinical and regulatory milestones</t>
        </is>
      </c>
      <c r="B16" s="6" t="n">
        <v>16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received from counterparty</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for Sale of Future Royalties - Schedule of Changes to Liability (Details) - Liability for Sale of Future Royalties - BVF Partners L.P. - BVF Agreement $ in Thousands</t>
        </is>
      </c>
      <c r="B1" s="2" t="inlineStr">
        <is>
          <t>9 Months Ended</t>
        </is>
      </c>
    </row>
    <row r="2">
      <c r="B2" s="2" t="inlineStr">
        <is>
          <t>Sep. 30, 2022 USD ($)</t>
        </is>
      </c>
    </row>
    <row r="3">
      <c r="A3" s="3" t="inlineStr">
        <is>
          <t>Research and Development Arrangement, Contract to Perform for Others [Line Items]</t>
        </is>
      </c>
      <c r="B3" s="4" t="inlineStr">
        <is>
          <t xml:space="preserve"> </t>
        </is>
      </c>
    </row>
    <row r="4">
      <c r="A4" s="4" t="inlineStr">
        <is>
          <t>Beginning balance, January 1</t>
        </is>
      </c>
      <c r="B4" s="6" t="n">
        <v>5260</v>
      </c>
    </row>
    <row r="5">
      <c r="A5" s="4" t="inlineStr">
        <is>
          <t>Cash received from BVF</t>
        </is>
      </c>
      <c r="B5" s="5" t="n">
        <v>5000</v>
      </c>
    </row>
    <row r="6">
      <c r="A6" s="4" t="inlineStr">
        <is>
          <t>Interest accretion</t>
        </is>
      </c>
      <c r="B6" s="5" t="n">
        <v>1437</v>
      </c>
    </row>
    <row r="7">
      <c r="A7" s="4" t="inlineStr">
        <is>
          <t>Ending balance, September 30</t>
        </is>
      </c>
      <c r="B7" s="6" t="n">
        <v>116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s (Details) - Gilead and Taiho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cense and Development Services Revenue</t>
        </is>
      </c>
      <c r="B3" s="4" t="inlineStr">
        <is>
          <t xml:space="preserve"> </t>
        </is>
      </c>
      <c r="C3" s="4" t="inlineStr">
        <is>
          <t xml:space="preserve"> </t>
        </is>
      </c>
      <c r="D3" s="4" t="inlineStr">
        <is>
          <t xml:space="preserve"> </t>
        </is>
      </c>
      <c r="E3" s="4" t="inlineStr">
        <is>
          <t xml:space="preserve"> </t>
        </is>
      </c>
    </row>
    <row r="4">
      <c r="A4" s="3" t="inlineStr">
        <is>
          <t>License And Collaboration Agreements [Line Items]</t>
        </is>
      </c>
      <c r="B4" s="4" t="inlineStr">
        <is>
          <t xml:space="preserve"> </t>
        </is>
      </c>
      <c r="C4" s="4" t="inlineStr">
        <is>
          <t xml:space="preserve"> </t>
        </is>
      </c>
      <c r="D4" s="4" t="inlineStr">
        <is>
          <t xml:space="preserve"> </t>
        </is>
      </c>
      <c r="E4" s="4" t="inlineStr">
        <is>
          <t xml:space="preserve"> </t>
        </is>
      </c>
    </row>
    <row r="5">
      <c r="A5" s="4" t="inlineStr">
        <is>
          <t>Total collaboration and license revenues</t>
        </is>
      </c>
      <c r="B5" s="6" t="n">
        <v>23742</v>
      </c>
      <c r="C5" s="4" t="inlineStr">
        <is>
          <t xml:space="preserve"> </t>
        </is>
      </c>
      <c r="D5" s="6" t="n">
        <v>48374</v>
      </c>
      <c r="E5" s="4" t="inlineStr">
        <is>
          <t xml:space="preserve"> </t>
        </is>
      </c>
    </row>
    <row r="6">
      <c r="A6" s="4" t="inlineStr">
        <is>
          <t>Other Collaboration Revenue</t>
        </is>
      </c>
      <c r="B6" s="4" t="inlineStr">
        <is>
          <t xml:space="preserve"> </t>
        </is>
      </c>
      <c r="C6" s="4" t="inlineStr">
        <is>
          <t xml:space="preserve"> </t>
        </is>
      </c>
      <c r="D6" s="4" t="inlineStr">
        <is>
          <t xml:space="preserve"> </t>
        </is>
      </c>
      <c r="E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row>
    <row r="8">
      <c r="A8" s="4" t="inlineStr">
        <is>
          <t>Total collaboration and license revenues</t>
        </is>
      </c>
      <c r="B8" s="5" t="n">
        <v>9839</v>
      </c>
      <c r="C8" s="6" t="n">
        <v>9461</v>
      </c>
      <c r="D8" s="5" t="n">
        <v>29971</v>
      </c>
      <c r="E8" s="6" t="n">
        <v>28383</v>
      </c>
    </row>
    <row r="9">
      <c r="A9" s="4" t="inlineStr">
        <is>
          <t>Collaboration and License</t>
        </is>
      </c>
      <c r="B9" s="4" t="inlineStr">
        <is>
          <t xml:space="preserve"> </t>
        </is>
      </c>
      <c r="C9" s="4" t="inlineStr">
        <is>
          <t xml:space="preserve"> </t>
        </is>
      </c>
      <c r="D9" s="4" t="inlineStr">
        <is>
          <t xml:space="preserve"> </t>
        </is>
      </c>
      <c r="E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row>
    <row r="11">
      <c r="A11" s="4" t="inlineStr">
        <is>
          <t>Total collaboration and license revenues</t>
        </is>
      </c>
      <c r="B11" s="6" t="n">
        <v>33581</v>
      </c>
      <c r="C11" s="6" t="n">
        <v>9461</v>
      </c>
      <c r="D11" s="6" t="n">
        <v>78345</v>
      </c>
      <c r="E11" s="6" t="n">
        <v>283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s by Collaboration and by Catego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row>
    <row r="4">
      <c r="A4" s="4" t="inlineStr">
        <is>
          <t>Total collaboration and license revenues</t>
        </is>
      </c>
      <c r="B4" s="6" t="n">
        <v>33581</v>
      </c>
      <c r="C4" s="6" t="n">
        <v>9461</v>
      </c>
      <c r="D4" s="6" t="n">
        <v>78345</v>
      </c>
      <c r="E4" s="6" t="n">
        <v>28383</v>
      </c>
    </row>
    <row r="5">
      <c r="A5" s="4" t="inlineStr">
        <is>
          <t>License and Development Services for all Gilead Programs</t>
        </is>
      </c>
      <c r="B5" s="4" t="inlineStr">
        <is>
          <t xml:space="preserve"> </t>
        </is>
      </c>
      <c r="C5" s="4" t="inlineStr">
        <is>
          <t xml:space="preserve"> </t>
        </is>
      </c>
      <c r="D5" s="4" t="inlineStr">
        <is>
          <t xml:space="preserve"> </t>
        </is>
      </c>
      <c r="E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row>
    <row r="7">
      <c r="A7" s="4" t="inlineStr">
        <is>
          <t>Total collaboration and license revenues</t>
        </is>
      </c>
      <c r="B7" s="5" t="n">
        <v>23742</v>
      </c>
      <c r="C7" s="4" t="inlineStr">
        <is>
          <t xml:space="preserve"> </t>
        </is>
      </c>
      <c r="D7" s="5" t="n">
        <v>48374</v>
      </c>
      <c r="E7" s="4" t="inlineStr">
        <is>
          <t xml:space="preserve"> </t>
        </is>
      </c>
    </row>
    <row r="8">
      <c r="A8" s="4" t="inlineStr">
        <is>
          <t>Gilead Access Rights</t>
        </is>
      </c>
      <c r="B8" s="4" t="inlineStr">
        <is>
          <t xml:space="preserve"> </t>
        </is>
      </c>
      <c r="C8" s="4" t="inlineStr">
        <is>
          <t xml:space="preserve"> </t>
        </is>
      </c>
      <c r="D8" s="4" t="inlineStr">
        <is>
          <t xml:space="preserve"> </t>
        </is>
      </c>
      <c r="E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c r="E9" s="4" t="inlineStr">
        <is>
          <t xml:space="preserve"> </t>
        </is>
      </c>
    </row>
    <row r="10">
      <c r="A10" s="4" t="inlineStr">
        <is>
          <t>Total collaboration and license revenues</t>
        </is>
      </c>
      <c r="B10" s="5" t="n">
        <v>8317</v>
      </c>
      <c r="C10" s="5" t="n">
        <v>7711</v>
      </c>
      <c r="D10" s="5" t="n">
        <v>24949</v>
      </c>
      <c r="E10" s="5" t="n">
        <v>23133</v>
      </c>
    </row>
    <row r="11">
      <c r="A11" s="4" t="inlineStr">
        <is>
          <t>Taiho Access Rights</t>
        </is>
      </c>
      <c r="B11" s="4" t="inlineStr">
        <is>
          <t xml:space="preserve"> </t>
        </is>
      </c>
      <c r="C11" s="4" t="inlineStr">
        <is>
          <t xml:space="preserve"> </t>
        </is>
      </c>
      <c r="D11" s="4" t="inlineStr">
        <is>
          <t xml:space="preserve"> </t>
        </is>
      </c>
      <c r="E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Total collaboration and license revenues</t>
        </is>
      </c>
      <c r="B13" s="6" t="n">
        <v>1522</v>
      </c>
      <c r="C13" s="6" t="n">
        <v>1750</v>
      </c>
      <c r="D13" s="6" t="n">
        <v>5022</v>
      </c>
      <c r="E13" s="6" t="n">
        <v>52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Revenue Recognized as a Result of Changes in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cense And Collaboration Agreements [Abstract]</t>
        </is>
      </c>
      <c r="B3" s="4" t="inlineStr">
        <is>
          <t xml:space="preserve"> </t>
        </is>
      </c>
      <c r="C3" s="4" t="inlineStr">
        <is>
          <t xml:space="preserve"> </t>
        </is>
      </c>
      <c r="D3" s="4" t="inlineStr">
        <is>
          <t xml:space="preserve"> </t>
        </is>
      </c>
      <c r="E3" s="4" t="inlineStr">
        <is>
          <t xml:space="preserve"> </t>
        </is>
      </c>
    </row>
    <row r="4">
      <c r="A4" s="4" t="inlineStr">
        <is>
          <t>Amounts included in deferred revenue at the beginning of the period</t>
        </is>
      </c>
      <c r="B4" s="6" t="n">
        <v>33581</v>
      </c>
      <c r="C4" s="6" t="n">
        <v>9461</v>
      </c>
      <c r="D4" s="6" t="n">
        <v>78345</v>
      </c>
      <c r="E4" s="6" t="n">
        <v>283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68"/>
  <sheetViews>
    <sheetView workbookViewId="0">
      <selection activeCell="A1" sqref="A1"/>
    </sheetView>
  </sheetViews>
  <sheetFormatPr baseColWidth="8" defaultRowHeight="15"/>
  <cols>
    <col width="80" customWidth="1" min="1" max="1"/>
    <col width="48" customWidth="1" min="2" max="2"/>
    <col width="15" customWidth="1" min="3" max="3"/>
    <col width="22" customWidth="1" min="4" max="4"/>
    <col width="30" customWidth="1" min="5" max="5"/>
    <col width="40" customWidth="1" min="6" max="6"/>
    <col width="22" customWidth="1" min="7" max="7"/>
    <col width="22" customWidth="1" min="8" max="8"/>
    <col width="22" customWidth="1" min="9" max="9"/>
    <col width="33" customWidth="1" min="10" max="10"/>
    <col width="33" customWidth="1" min="11" max="11"/>
    <col width="22" customWidth="1" min="12" max="12"/>
    <col width="80" customWidth="1" min="13" max="13"/>
    <col width="33" customWidth="1" min="14" max="14"/>
    <col width="22" customWidth="1" min="15" max="15"/>
    <col width="40" customWidth="1" min="16" max="16"/>
    <col width="22" customWidth="1" min="17" max="17"/>
    <col width="22" customWidth="1" min="18" max="18"/>
    <col width="22" customWidth="1" min="19" max="19"/>
    <col width="22" customWidth="1" min="20" max="20"/>
  </cols>
  <sheetData>
    <row r="1">
      <c r="A1" s="1" t="inlineStr">
        <is>
          <t>License and Collaboration Agreements - Additional Information (Details)</t>
        </is>
      </c>
      <c r="C1" s="2" t="inlineStr">
        <is>
          <t>1 Months Ended</t>
        </is>
      </c>
      <c r="J1" s="2" t="inlineStr">
        <is>
          <t>3 Months Ended</t>
        </is>
      </c>
      <c r="M1" s="2" t="inlineStr">
        <is>
          <t>9 Months Ended</t>
        </is>
      </c>
      <c r="O1" s="2" t="inlineStr">
        <is>
          <t>12 Months Ended</t>
        </is>
      </c>
      <c r="R1" s="2" t="inlineStr">
        <is>
          <t>61 Months Ended</t>
        </is>
      </c>
      <c r="S1" s="2" t="inlineStr">
        <is>
          <t>62 Months Ended</t>
        </is>
      </c>
    </row>
    <row r="2">
      <c r="B2" s="2" t="inlineStr">
        <is>
          <t>Jul. 13, 2020 USD ($) Program $ / shares shares</t>
        </is>
      </c>
      <c r="C2" s="2" t="inlineStr">
        <is>
          <t>Oct. 31, 2022</t>
        </is>
      </c>
      <c r="D2" s="2" t="inlineStr">
        <is>
          <t>Jan. 31, 2022 USD ($)</t>
        </is>
      </c>
      <c r="E2" s="2" t="inlineStr">
        <is>
          <t>Nov. 30, 2021 USD ($) Program</t>
        </is>
      </c>
      <c r="F2" s="2" t="inlineStr">
        <is>
          <t>Jan. 31, 2021 USD ($) $ / shares shares</t>
        </is>
      </c>
      <c r="G2" s="2" t="inlineStr">
        <is>
          <t>Nov. 30, 2019 USD ($)</t>
        </is>
      </c>
      <c r="H2" s="2" t="inlineStr">
        <is>
          <t>Sep. 30, 2017 USD ($)</t>
        </is>
      </c>
      <c r="I2" s="2" t="inlineStr">
        <is>
          <t>Aug. 31, 2017 USD ($)</t>
        </is>
      </c>
      <c r="J2" s="2" t="inlineStr">
        <is>
          <t>Sep. 30, 2022 USD ($) $ / shares</t>
        </is>
      </c>
      <c r="K2" s="2" t="inlineStr">
        <is>
          <t>Sep. 30, 2021 USD ($) $ / shares</t>
        </is>
      </c>
      <c r="L2" s="2" t="inlineStr">
        <is>
          <t>Mar. 31, 2021 USD ($)</t>
        </is>
      </c>
      <c r="M2" s="2" t="inlineStr">
        <is>
          <t>Sep. 30, 2022 USD ($) $ / shares</t>
        </is>
      </c>
      <c r="N2" s="2" t="inlineStr">
        <is>
          <t>Sep. 30, 2021 USD ($) $ / shares</t>
        </is>
      </c>
      <c r="O2" s="2" t="inlineStr">
        <is>
          <t>Dec. 31, 2021 USD ($)</t>
        </is>
      </c>
      <c r="P2" s="2" t="inlineStr">
        <is>
          <t>Dec. 31, 2020 USD ($) $ / shares shares</t>
        </is>
      </c>
      <c r="Q2" s="2" t="inlineStr">
        <is>
          <t>Dec. 31, 2017 USD ($)</t>
        </is>
      </c>
      <c r="R2" s="2" t="inlineStr">
        <is>
          <t>Sep. 30, 2022 USD ($)</t>
        </is>
      </c>
      <c r="S2" s="2" t="inlineStr">
        <is>
          <t>Sep. 30, 2022 USD ($)</t>
        </is>
      </c>
      <c r="T2" s="2" t="inlineStr">
        <is>
          <t>Dec. 30, 2021 USD ($)</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collaboration and licens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581000</v>
      </c>
      <c r="K4" s="6" t="n">
        <v>9461000</v>
      </c>
      <c r="L4" s="4" t="inlineStr">
        <is>
          <t xml:space="preserve"> </t>
        </is>
      </c>
      <c r="M4" s="6" t="n">
        <v>78345000</v>
      </c>
      <c r="N4" s="6" t="n">
        <v>28383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loss per share, basic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9</v>
      </c>
      <c r="K5" s="8" t="n">
        <v>-1.11</v>
      </c>
      <c r="L5" s="4" t="inlineStr">
        <is>
          <t xml:space="preserve"> </t>
        </is>
      </c>
      <c r="M5" s="8" t="n">
        <v>-2.78</v>
      </c>
      <c r="N5" s="8" t="n">
        <v>-3.2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loss per share, dilu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9</v>
      </c>
      <c r="K6" s="8" t="n">
        <v>-1.11</v>
      </c>
      <c r="L6" s="4" t="inlineStr">
        <is>
          <t xml:space="preserve"> </t>
        </is>
      </c>
      <c r="M6" s="8" t="n">
        <v>-2.78</v>
      </c>
      <c r="N6" s="8" t="n">
        <v>-3.2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ption continuation payment due upon second anniversary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ferred 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581000</v>
      </c>
      <c r="K8" s="6" t="n">
        <v>9461000</v>
      </c>
      <c r="L8" s="4" t="inlineStr">
        <is>
          <t xml:space="preserve"> </t>
        </is>
      </c>
      <c r="M8" s="6" t="n">
        <v>78345000</v>
      </c>
      <c r="N8" s="6" t="n">
        <v>28383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maining capitalized fees at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800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ees allocated among performanc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30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tract with customer liability,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2584000</v>
      </c>
      <c r="K11" s="4" t="inlineStr">
        <is>
          <t xml:space="preserve"> </t>
        </is>
      </c>
      <c r="L11" s="4" t="inlineStr">
        <is>
          <t xml:space="preserve"> </t>
        </is>
      </c>
      <c r="M11" s="5" t="n">
        <v>382584000</v>
      </c>
      <c r="N11" s="4" t="inlineStr">
        <is>
          <t xml:space="preserve"> </t>
        </is>
      </c>
      <c r="O11" s="5" t="n">
        <v>462217000</v>
      </c>
      <c r="P11" s="4" t="inlineStr">
        <is>
          <t xml:space="preserve"> </t>
        </is>
      </c>
      <c r="Q11" s="4" t="inlineStr">
        <is>
          <t xml:space="preserve"> </t>
        </is>
      </c>
      <c r="R11" s="6" t="n">
        <v>382584000</v>
      </c>
      <c r="S11" s="6" t="n">
        <v>382584000</v>
      </c>
      <c r="T11" s="4" t="inlineStr">
        <is>
          <t xml:space="preserve"> </t>
        </is>
      </c>
    </row>
    <row r="12">
      <c r="A12" s="4" t="inlineStr">
        <is>
          <t>Gile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License And Collaboration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ee incurred to third party upon receipt of option exercis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5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uXi Biologics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linical and regulatory milestones achie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5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ange of tiered royalty payments on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high single-digits to low teens</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uXi Biologics License Agreement |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Upfront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500000</v>
      </c>
      <c r="T21" s="4" t="inlineStr">
        <is>
          <t xml:space="preserve"> </t>
        </is>
      </c>
    </row>
    <row r="22">
      <c r="A22" s="4" t="inlineStr">
        <is>
          <t>Sub-license fee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1300000</v>
      </c>
      <c r="T22" s="4" t="inlineStr">
        <is>
          <t xml:space="preserve"> </t>
        </is>
      </c>
    </row>
    <row r="23">
      <c r="A23" s="4" t="inlineStr">
        <is>
          <t>Upfront and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1000000</v>
      </c>
      <c r="T23" s="4" t="inlineStr">
        <is>
          <t xml:space="preserve"> </t>
        </is>
      </c>
    </row>
    <row r="24">
      <c r="A24" s="4" t="inlineStr">
        <is>
          <t>Development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500000</v>
      </c>
      <c r="T24" s="4" t="inlineStr">
        <is>
          <t xml:space="preserve"> </t>
        </is>
      </c>
    </row>
    <row r="25">
      <c r="A25" s="4" t="inlineStr">
        <is>
          <t>WuXi Biologics License Agreement | WuXi PD-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icense And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velopment mileston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4" t="inlineStr">
        <is>
          <t xml:space="preserve"> </t>
        </is>
      </c>
      <c r="M27" s="6" t="n">
        <v>0</v>
      </c>
      <c r="N27" s="5" t="n">
        <v>1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uXi Biologics License Agreement | WuXi CD3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velopment mileston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4" t="inlineStr">
        <is>
          <t xml:space="preserve"> </t>
        </is>
      </c>
      <c r="M30" s="5" t="n">
        <v>1500000</v>
      </c>
      <c r="N30" s="5"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uXi Biologics Licen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linical, regulatory and commercialization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bmuno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pfront and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46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linical, regulatory and commercialization remaining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3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velopment mileston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0</v>
      </c>
      <c r="L38" s="4" t="inlineStr">
        <is>
          <t xml:space="preserve"> </t>
        </is>
      </c>
      <c r="M38" s="5" t="n">
        <v>0</v>
      </c>
      <c r="N38" s="5" t="n">
        <v>5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ilead Collabor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License And Collabor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ption payment upon completion of certain IND-enabling activities</t>
        </is>
      </c>
      <c r="B41" s="6" t="n">
        <v>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ption payment upon achievement of certain development milestones</t>
        </is>
      </c>
      <c r="B42" s="5" t="n">
        <v>1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otal collaboration and license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900000</v>
      </c>
      <c r="K43" s="4" t="inlineStr">
        <is>
          <t xml:space="preserve"> </t>
        </is>
      </c>
      <c r="L43" s="4" t="inlineStr">
        <is>
          <t xml:space="preserve"> </t>
        </is>
      </c>
      <c r="M43" s="5" t="n">
        <v>131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ferr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85900000</v>
      </c>
      <c r="K44" s="4" t="inlineStr">
        <is>
          <t xml:space="preserve"> </t>
        </is>
      </c>
      <c r="L44" s="4" t="inlineStr">
        <is>
          <t xml:space="preserve"> </t>
        </is>
      </c>
      <c r="M44" s="6" t="n">
        <v>485900000</v>
      </c>
      <c r="N44" s="4" t="inlineStr">
        <is>
          <t xml:space="preserve"> </t>
        </is>
      </c>
      <c r="O44" s="5" t="n">
        <v>559200000</v>
      </c>
      <c r="P44" s="4" t="inlineStr">
        <is>
          <t xml:space="preserve"> </t>
        </is>
      </c>
      <c r="Q44" s="4" t="inlineStr">
        <is>
          <t xml:space="preserve"> </t>
        </is>
      </c>
      <c r="R44" s="5" t="n">
        <v>485900000</v>
      </c>
      <c r="S44" s="5" t="n">
        <v>485900000</v>
      </c>
      <c r="T44" s="4" t="inlineStr">
        <is>
          <t xml:space="preserve"> </t>
        </is>
      </c>
    </row>
    <row r="45">
      <c r="A45" s="4" t="inlineStr">
        <is>
          <t>Net loss per share, basic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12</v>
      </c>
      <c r="K45" s="4" t="inlineStr">
        <is>
          <t xml:space="preserve"> </t>
        </is>
      </c>
      <c r="L45" s="4" t="inlineStr">
        <is>
          <t xml:space="preserve"> </t>
        </is>
      </c>
      <c r="M45" s="8" t="n">
        <v>0.1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loss per share, dilut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12</v>
      </c>
      <c r="K46" s="4" t="inlineStr">
        <is>
          <t xml:space="preserve"> </t>
        </is>
      </c>
      <c r="L46" s="4" t="inlineStr">
        <is>
          <t xml:space="preserve"> </t>
        </is>
      </c>
      <c r="M46" s="8" t="n">
        <v>0.1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2100000</v>
      </c>
      <c r="K47" s="5" t="n">
        <v>7700000</v>
      </c>
      <c r="L47" s="4" t="inlineStr">
        <is>
          <t xml:space="preserve"> </t>
        </is>
      </c>
      <c r="M47" s="6" t="n">
        <v>73300000</v>
      </c>
      <c r="N47" s="5" t="n">
        <v>231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crease (Decrease) in 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7100000</v>
      </c>
      <c r="K48" s="5" t="n">
        <v>-800000</v>
      </c>
      <c r="L48" s="4" t="inlineStr">
        <is>
          <t xml:space="preserve"> </t>
        </is>
      </c>
      <c r="M48" s="5" t="n">
        <v>-93400000</v>
      </c>
      <c r="N48" s="5" t="n">
        <v>-69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ilead Collaboration Agreement | Gil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icense And Collaboration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Upfront cash payment</t>
        </is>
      </c>
      <c r="B51" s="6" t="n">
        <v>17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llaboration term for current and future clinical program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tingent milestone payments receivable</t>
        </is>
      </c>
      <c r="B53" s="6" t="n">
        <v>3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dditional collaboration term for programs entering clinical development prior to end of collaboration term</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ption continuation payment receivable upon eighth anniversary of agreement</t>
        </is>
      </c>
      <c r="B55" s="6" t="n">
        <v>1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tion continuation payment receivable upon fourth anniversary of agreement</t>
        </is>
      </c>
      <c r="B56" s="5" t="n">
        <v>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ption continuation payment receivable upon sixth anniversary of agreement</t>
        </is>
      </c>
      <c r="B57" s="5" t="n">
        <v>1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ption fee per program for all other programs entering clinical development to exercise option</t>
        </is>
      </c>
      <c r="B58" s="6" t="n">
        <v>15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research programs | Program</t>
        </is>
      </c>
      <c r="B59" s="5" t="n">
        <v>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ption payment upon achievement of certain development milestones</t>
        </is>
      </c>
      <c r="B60" s="6" t="n">
        <v>25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collaboration and license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00000</v>
      </c>
      <c r="K61" s="4" t="inlineStr">
        <is>
          <t xml:space="preserve"> </t>
        </is>
      </c>
      <c r="L61" s="4" t="inlineStr">
        <is>
          <t xml:space="preserve"> </t>
        </is>
      </c>
      <c r="M61" s="5" t="n">
        <v>205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ferred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8200000</v>
      </c>
      <c r="K62" s="4" t="inlineStr">
        <is>
          <t xml:space="preserve"> </t>
        </is>
      </c>
      <c r="L62" s="4" t="inlineStr">
        <is>
          <t xml:space="preserve"> </t>
        </is>
      </c>
      <c r="M62" s="5" t="n">
        <v>198200000</v>
      </c>
      <c r="N62" s="4" t="inlineStr">
        <is>
          <t xml:space="preserve"> </t>
        </is>
      </c>
      <c r="O62" s="4" t="inlineStr">
        <is>
          <t xml:space="preserve"> </t>
        </is>
      </c>
      <c r="P62" s="4" t="inlineStr">
        <is>
          <t xml:space="preserve"> </t>
        </is>
      </c>
      <c r="Q62" s="4" t="inlineStr">
        <is>
          <t xml:space="preserve"> </t>
        </is>
      </c>
      <c r="R62" s="5" t="n">
        <v>198200000</v>
      </c>
      <c r="S62" s="5" t="n">
        <v>198200000</v>
      </c>
      <c r="T62" s="4" t="inlineStr">
        <is>
          <t xml:space="preserve"> </t>
        </is>
      </c>
    </row>
    <row r="63">
      <c r="A63" s="4" t="inlineStr">
        <is>
          <t>Deferred revenue related to domvanalimab 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36700000</v>
      </c>
    </row>
    <row r="64">
      <c r="A64" s="4" t="inlineStr">
        <is>
          <t>Deferred 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32880000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ferred revenue related to etrumadena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27000000</v>
      </c>
    </row>
    <row r="66">
      <c r="A66" s="4" t="inlineStr">
        <is>
          <t>Option payment upon achievement of certain development milestones</t>
        </is>
      </c>
      <c r="B66" s="6" t="n">
        <v>27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urrent and future programs exclusive access period</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erformance obligation period</t>
        </is>
      </c>
      <c r="B68" s="4" t="inlineStr">
        <is>
          <t>4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ntractual obligation remaining amount not obligated to pay</t>
        </is>
      </c>
      <c r="B69" s="6" t="n">
        <v>3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ferred revenue related to research and development pipe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91700000</v>
      </c>
    </row>
    <row r="71">
      <c r="A71" s="4" t="inlineStr">
        <is>
          <t>Consultant and legal fees</t>
        </is>
      </c>
      <c r="B71" s="5" t="n">
        <v>7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apitalized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00</v>
      </c>
      <c r="K72" s="5" t="n">
        <v>100000</v>
      </c>
      <c r="L72" s="4" t="inlineStr">
        <is>
          <t xml:space="preserve"> </t>
        </is>
      </c>
      <c r="M72" s="5" t="n">
        <v>600000</v>
      </c>
      <c r="N72" s="5" t="n">
        <v>3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st sharing receiv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300000</v>
      </c>
      <c r="K73" s="4" t="inlineStr">
        <is>
          <t xml:space="preserve"> </t>
        </is>
      </c>
      <c r="L73" s="4" t="inlineStr">
        <is>
          <t xml:space="preserve"> </t>
        </is>
      </c>
      <c r="M73" s="5" t="n">
        <v>4300000</v>
      </c>
      <c r="N73" s="4" t="inlineStr">
        <is>
          <t xml:space="preserve"> </t>
        </is>
      </c>
      <c r="O73" s="4" t="inlineStr">
        <is>
          <t xml:space="preserve"> </t>
        </is>
      </c>
      <c r="P73" s="4" t="inlineStr">
        <is>
          <t xml:space="preserve"> </t>
        </is>
      </c>
      <c r="Q73" s="4" t="inlineStr">
        <is>
          <t xml:space="preserve"> </t>
        </is>
      </c>
      <c r="R73" s="5" t="n">
        <v>4300000</v>
      </c>
      <c r="S73" s="5" t="n">
        <v>4300000</v>
      </c>
      <c r="T73" s="4" t="inlineStr">
        <is>
          <t xml:space="preserve"> </t>
        </is>
      </c>
    </row>
    <row r="74">
      <c r="A74" s="4" t="inlineStr">
        <is>
          <t>Gilead Collaboration Agreement | Gilead | Prepaid Expenses and Other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License And Collaboration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pitalized costs to obtain the contract,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00000</v>
      </c>
      <c r="K76" s="4" t="inlineStr">
        <is>
          <t xml:space="preserve"> </t>
        </is>
      </c>
      <c r="L76" s="4" t="inlineStr">
        <is>
          <t xml:space="preserve"> </t>
        </is>
      </c>
      <c r="M76" s="5" t="n">
        <v>900000</v>
      </c>
      <c r="N76" s="4" t="inlineStr">
        <is>
          <t xml:space="preserve"> </t>
        </is>
      </c>
      <c r="O76" s="4" t="inlineStr">
        <is>
          <t xml:space="preserve"> </t>
        </is>
      </c>
      <c r="P76" s="4" t="inlineStr">
        <is>
          <t xml:space="preserve"> </t>
        </is>
      </c>
      <c r="Q76" s="4" t="inlineStr">
        <is>
          <t xml:space="preserve"> </t>
        </is>
      </c>
      <c r="R76" s="5" t="n">
        <v>900000</v>
      </c>
      <c r="S76" s="5" t="n">
        <v>900000</v>
      </c>
      <c r="T76" s="4" t="inlineStr">
        <is>
          <t xml:space="preserve"> </t>
        </is>
      </c>
    </row>
    <row r="77">
      <c r="A77" s="4" t="inlineStr">
        <is>
          <t>Gilead Collaboration Agreement | Gilead | Other 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License And Collaboration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ceivable from collaboration partners- non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900000</v>
      </c>
      <c r="K79" s="4" t="inlineStr">
        <is>
          <t xml:space="preserve"> </t>
        </is>
      </c>
      <c r="L79" s="4" t="inlineStr">
        <is>
          <t xml:space="preserve"> </t>
        </is>
      </c>
      <c r="M79" s="5" t="n">
        <v>1900000</v>
      </c>
      <c r="N79" s="4" t="inlineStr">
        <is>
          <t xml:space="preserve"> </t>
        </is>
      </c>
      <c r="O79" s="4" t="inlineStr">
        <is>
          <t xml:space="preserve"> </t>
        </is>
      </c>
      <c r="P79" s="4" t="inlineStr">
        <is>
          <t xml:space="preserve"> </t>
        </is>
      </c>
      <c r="Q79" s="4" t="inlineStr">
        <is>
          <t xml:space="preserve"> </t>
        </is>
      </c>
      <c r="R79" s="5" t="n">
        <v>1900000</v>
      </c>
      <c r="S79" s="5" t="n">
        <v>1900000</v>
      </c>
      <c r="T79" s="4" t="inlineStr">
        <is>
          <t xml:space="preserve"> </t>
        </is>
      </c>
    </row>
    <row r="80">
      <c r="A80" s="4" t="inlineStr">
        <is>
          <t>Capitalized costs to obtain the contract, non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400000</v>
      </c>
      <c r="K80" s="4" t="inlineStr">
        <is>
          <t xml:space="preserve"> </t>
        </is>
      </c>
      <c r="L80" s="4" t="inlineStr">
        <is>
          <t xml:space="preserve"> </t>
        </is>
      </c>
      <c r="M80" s="5" t="n">
        <v>3400000</v>
      </c>
      <c r="N80" s="4" t="inlineStr">
        <is>
          <t xml:space="preserve"> </t>
        </is>
      </c>
      <c r="O80" s="4" t="inlineStr">
        <is>
          <t xml:space="preserve"> </t>
        </is>
      </c>
      <c r="P80" s="4" t="inlineStr">
        <is>
          <t xml:space="preserve"> </t>
        </is>
      </c>
      <c r="Q80" s="4" t="inlineStr">
        <is>
          <t xml:space="preserve"> </t>
        </is>
      </c>
      <c r="R80" s="5" t="n">
        <v>3400000</v>
      </c>
      <c r="S80" s="5" t="n">
        <v>3400000</v>
      </c>
      <c r="T80" s="4" t="inlineStr">
        <is>
          <t xml:space="preserve"> </t>
        </is>
      </c>
    </row>
    <row r="81">
      <c r="A81" s="4" t="inlineStr">
        <is>
          <t>Gilead Collaboration Agreement | Gilead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License And Collaboration 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tingent milestone payments receivable</t>
        </is>
      </c>
      <c r="B83" s="5" t="n">
        <v>3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otential regulatory approval milestones payment receivable related to domvanalimab</t>
        </is>
      </c>
      <c r="B84" s="5" t="n">
        <v>5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Gilead Collaboration Agreement | Taiho Pharmaceutical Co., Lt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License And Collaboration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ptio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Option end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2022-09</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on refundable and non creditable cash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35000000</v>
      </c>
      <c r="R89" s="4" t="inlineStr">
        <is>
          <t xml:space="preserve"> </t>
        </is>
      </c>
      <c r="S89" s="4" t="inlineStr">
        <is>
          <t xml:space="preserve"> </t>
        </is>
      </c>
      <c r="T89" s="4" t="inlineStr">
        <is>
          <t xml:space="preserve"> </t>
        </is>
      </c>
    </row>
    <row r="90">
      <c r="A90" s="4" t="inlineStr">
        <is>
          <t>Payment for first option exercise</t>
        </is>
      </c>
      <c r="B90" s="4" t="inlineStr">
        <is>
          <t xml:space="preserve"> </t>
        </is>
      </c>
      <c r="C90" s="4" t="inlineStr">
        <is>
          <t xml:space="preserve"> </t>
        </is>
      </c>
      <c r="D90" s="4" t="inlineStr">
        <is>
          <t xml:space="preserve"> </t>
        </is>
      </c>
      <c r="E90" s="6" t="n">
        <v>1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License And Collaboration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irect offering cost</t>
        </is>
      </c>
      <c r="B93" s="5" t="n">
        <v>19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urchase Agreement | Gilea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License And Collaboration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ssuance of common stock</t>
        </is>
      </c>
      <c r="B96" s="6" t="n">
        <v>2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20296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of common stock, shares | shares</t>
        </is>
      </c>
      <c r="B97" s="5" t="n">
        <v>596302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5963029</v>
      </c>
      <c r="Q97" s="4" t="inlineStr">
        <is>
          <t xml:space="preserve"> </t>
        </is>
      </c>
      <c r="R97" s="4" t="inlineStr">
        <is>
          <t xml:space="preserve"> </t>
        </is>
      </c>
      <c r="S97" s="4" t="inlineStr">
        <is>
          <t xml:space="preserve"> </t>
        </is>
      </c>
      <c r="T97" s="4" t="inlineStr">
        <is>
          <t xml:space="preserve"> </t>
        </is>
      </c>
    </row>
    <row r="98">
      <c r="A98" s="4" t="inlineStr">
        <is>
          <t>Shares issued, price per share | $ / shares</t>
        </is>
      </c>
      <c r="B98" s="8" t="n">
        <v>33.5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33.54</v>
      </c>
      <c r="Q98" s="4" t="inlineStr">
        <is>
          <t xml:space="preserve"> </t>
        </is>
      </c>
      <c r="R98" s="4" t="inlineStr">
        <is>
          <t xml:space="preserve"> </t>
        </is>
      </c>
      <c r="S98" s="4" t="inlineStr">
        <is>
          <t xml:space="preserve"> </t>
        </is>
      </c>
      <c r="T98" s="4" t="inlineStr">
        <is>
          <t xml:space="preserve"> </t>
        </is>
      </c>
    </row>
    <row r="99">
      <c r="A99" s="4" t="inlineStr">
        <is>
          <t>Percentage of option to purchase maximum shares of common stock</t>
        </is>
      </c>
      <c r="B99" s="11" t="n">
        <v>0.3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eriod over common stock to be purchased</t>
        </is>
      </c>
      <c r="B100" s="4" t="inlineStr">
        <is>
          <t>5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Percentage of premium purchase price of common stock</t>
        </is>
      </c>
      <c r="B101" s="11" t="n">
        <v>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railing days average closing price</t>
        </is>
      </c>
      <c r="B102" s="4" t="inlineStr">
        <is>
          <t>5 day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hare Price | $ / shares</t>
        </is>
      </c>
      <c r="B103" s="8" t="n">
        <v>33.54</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Funds received for purchas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200000000</v>
      </c>
      <c r="Q104" s="4" t="inlineStr">
        <is>
          <t xml:space="preserve"> </t>
        </is>
      </c>
      <c r="R104" s="4" t="inlineStr">
        <is>
          <t xml:space="preserve"> </t>
        </is>
      </c>
      <c r="S104" s="4" t="inlineStr">
        <is>
          <t xml:space="preserve"> </t>
        </is>
      </c>
      <c r="T104" s="4" t="inlineStr">
        <is>
          <t xml:space="preserve"> </t>
        </is>
      </c>
    </row>
    <row r="105">
      <c r="A105" s="4" t="inlineStr">
        <is>
          <t>Purchase price of common stock allocation to performance oblig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90600000</v>
      </c>
      <c r="Q105" s="4" t="inlineStr">
        <is>
          <t xml:space="preserve"> </t>
        </is>
      </c>
      <c r="R105" s="4" t="inlineStr">
        <is>
          <t xml:space="preserve"> </t>
        </is>
      </c>
      <c r="S105" s="4" t="inlineStr">
        <is>
          <t xml:space="preserve"> </t>
        </is>
      </c>
      <c r="T105" s="4" t="inlineStr">
        <is>
          <t xml:space="preserve"> </t>
        </is>
      </c>
    </row>
    <row r="106">
      <c r="A106" s="4" t="inlineStr">
        <is>
          <t>Purchase Agreement | Gilead | May 2020 Public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License And Collaboration Agre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hares issued,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8" t="n">
        <v>27.5</v>
      </c>
      <c r="Q108" s="4" t="inlineStr">
        <is>
          <t xml:space="preserve"> </t>
        </is>
      </c>
      <c r="R108" s="4" t="inlineStr">
        <is>
          <t xml:space="preserve"> </t>
        </is>
      </c>
      <c r="S108" s="4" t="inlineStr">
        <is>
          <t xml:space="preserve"> </t>
        </is>
      </c>
      <c r="T108" s="4" t="inlineStr">
        <is>
          <t xml:space="preserve"> </t>
        </is>
      </c>
    </row>
    <row r="109">
      <c r="A109" s="4" t="inlineStr">
        <is>
          <t>Additional equity investment net of offering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56700000</v>
      </c>
      <c r="Q109" s="4" t="inlineStr">
        <is>
          <t xml:space="preserve"> </t>
        </is>
      </c>
      <c r="R109" s="4" t="inlineStr">
        <is>
          <t xml:space="preserve"> </t>
        </is>
      </c>
      <c r="S109" s="4" t="inlineStr">
        <is>
          <t xml:space="preserve"> </t>
        </is>
      </c>
      <c r="T109" s="4" t="inlineStr">
        <is>
          <t xml:space="preserve"> </t>
        </is>
      </c>
    </row>
    <row r="110">
      <c r="A110" s="4" t="inlineStr">
        <is>
          <t>Additional equity investment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2200000</v>
      </c>
      <c r="Q110" s="4" t="inlineStr">
        <is>
          <t xml:space="preserve"> </t>
        </is>
      </c>
      <c r="R110" s="4" t="inlineStr">
        <is>
          <t xml:space="preserve"> </t>
        </is>
      </c>
      <c r="S110" s="4" t="inlineStr">
        <is>
          <t xml:space="preserve"> </t>
        </is>
      </c>
      <c r="T110" s="4" t="inlineStr">
        <is>
          <t xml:space="preserve"> </t>
        </is>
      </c>
    </row>
    <row r="111">
      <c r="A111" s="4" t="inlineStr">
        <is>
          <t>Amended Gilead Collaboration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License And Collaboration Agre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Upfront cash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725000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ssuance of common stock</t>
        </is>
      </c>
      <c r="B114" s="4" t="inlineStr">
        <is>
          <t xml:space="preserve"> </t>
        </is>
      </c>
      <c r="C114" s="4" t="inlineStr">
        <is>
          <t xml:space="preserve"> </t>
        </is>
      </c>
      <c r="D114" s="4" t="inlineStr">
        <is>
          <t xml:space="preserve"> </t>
        </is>
      </c>
      <c r="E114" s="4" t="inlineStr">
        <is>
          <t xml:space="preserve"> </t>
        </is>
      </c>
      <c r="F114" s="6" t="n">
        <v>2203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Issuance of common stock, shares | shares</t>
        </is>
      </c>
      <c r="B115" s="4" t="inlineStr">
        <is>
          <t xml:space="preserve"> </t>
        </is>
      </c>
      <c r="C115" s="4" t="inlineStr">
        <is>
          <t xml:space="preserve"> </t>
        </is>
      </c>
      <c r="D115" s="4" t="inlineStr">
        <is>
          <t xml:space="preserve"> </t>
        </is>
      </c>
      <c r="E115" s="4" t="inlineStr">
        <is>
          <t xml:space="preserve"> </t>
        </is>
      </c>
      <c r="F115" s="5" t="n">
        <v>56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hares issued, price per share | $ / shares</t>
        </is>
      </c>
      <c r="B116" s="4" t="inlineStr">
        <is>
          <t xml:space="preserve"> </t>
        </is>
      </c>
      <c r="C116" s="4" t="inlineStr">
        <is>
          <t xml:space="preserve"> </t>
        </is>
      </c>
      <c r="D116" s="4" t="inlineStr">
        <is>
          <t xml:space="preserve"> </t>
        </is>
      </c>
      <c r="E116" s="4" t="inlineStr">
        <is>
          <t xml:space="preserve"> </t>
        </is>
      </c>
      <c r="F116" s="6" t="n">
        <v>3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ption payments received</t>
        </is>
      </c>
      <c r="B117" s="4" t="inlineStr">
        <is>
          <t xml:space="preserve"> </t>
        </is>
      </c>
      <c r="C117" s="4" t="inlineStr">
        <is>
          <t xml:space="preserve"> </t>
        </is>
      </c>
      <c r="D117" s="6" t="n">
        <v>72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exercise option to programs | Program</t>
        </is>
      </c>
      <c r="B118" s="4" t="inlineStr">
        <is>
          <t xml:space="preserve"> </t>
        </is>
      </c>
      <c r="C118" s="4" t="inlineStr">
        <is>
          <t xml:space="preserve"> </t>
        </is>
      </c>
      <c r="D118" s="4" t="inlineStr">
        <is>
          <t xml:space="preserve"> </t>
        </is>
      </c>
      <c r="E118" s="5" t="n">
        <v>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Removal of option continuation payment under agreement</t>
        </is>
      </c>
      <c r="B119" s="4" t="inlineStr">
        <is>
          <t xml:space="preserve"> </t>
        </is>
      </c>
      <c r="C119" s="4" t="inlineStr">
        <is>
          <t xml:space="preserve"> </t>
        </is>
      </c>
      <c r="D119" s="4" t="inlineStr">
        <is>
          <t xml:space="preserve"> </t>
        </is>
      </c>
      <c r="E119" s="6" t="n">
        <v>10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ferred reven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165100000</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itial transaction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890100000</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Maximum ownership percentage of outstanding common stock remain unchanged</t>
        </is>
      </c>
      <c r="B122" s="4" t="inlineStr">
        <is>
          <t xml:space="preserve"> </t>
        </is>
      </c>
      <c r="C122" s="4" t="inlineStr">
        <is>
          <t xml:space="preserve"> </t>
        </is>
      </c>
      <c r="D122" s="4" t="inlineStr">
        <is>
          <t xml:space="preserve"> </t>
        </is>
      </c>
      <c r="E122" s="4" t="inlineStr">
        <is>
          <t xml:space="preserve"> </t>
        </is>
      </c>
      <c r="F122" s="11" t="n">
        <v>0.3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Amended Investor Rights Agreement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License And Collaboration Agree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Lockup period</t>
        </is>
      </c>
      <c r="B125" s="4" t="inlineStr">
        <is>
          <t xml:space="preserve"> </t>
        </is>
      </c>
      <c r="C125" s="4" t="inlineStr">
        <is>
          <t>2 year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xtended lockup period</t>
        </is>
      </c>
      <c r="B126" s="4" t="inlineStr">
        <is>
          <t xml:space="preserve"> </t>
        </is>
      </c>
      <c r="C126" s="4" t="inlineStr">
        <is>
          <t>3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Quemliclustat Option, and R&amp;D Activities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License And Collaboration Agree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Option payment upon achievement of certain development mileston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000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Total collaboration and license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2700000</v>
      </c>
      <c r="K130" s="4" t="inlineStr">
        <is>
          <t xml:space="preserve"> </t>
        </is>
      </c>
      <c r="L130" s="4" t="inlineStr">
        <is>
          <t xml:space="preserve"> </t>
        </is>
      </c>
      <c r="M130" s="5" t="n">
        <v>164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ferred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59200000</v>
      </c>
      <c r="K131" s="4" t="inlineStr">
        <is>
          <t xml:space="preserve"> </t>
        </is>
      </c>
      <c r="L131" s="4" t="inlineStr">
        <is>
          <t xml:space="preserve"> </t>
        </is>
      </c>
      <c r="M131" s="5" t="n">
        <v>159200000</v>
      </c>
      <c r="N131" s="4" t="inlineStr">
        <is>
          <t xml:space="preserve"> </t>
        </is>
      </c>
      <c r="O131" s="4" t="inlineStr">
        <is>
          <t xml:space="preserve"> </t>
        </is>
      </c>
      <c r="P131" s="4" t="inlineStr">
        <is>
          <t xml:space="preserve"> </t>
        </is>
      </c>
      <c r="Q131" s="4" t="inlineStr">
        <is>
          <t xml:space="preserve"> </t>
        </is>
      </c>
      <c r="R131" s="5" t="n">
        <v>159200000</v>
      </c>
      <c r="S131" s="5" t="n">
        <v>159200000</v>
      </c>
      <c r="T131" s="4" t="inlineStr">
        <is>
          <t xml:space="preserve"> </t>
        </is>
      </c>
    </row>
    <row r="132">
      <c r="A132" s="4" t="inlineStr">
        <is>
          <t>R&amp;D activities for Domvanalimab</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License And Collaboration Agre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Total collaboration and license revenu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200000</v>
      </c>
      <c r="K134" s="4" t="inlineStr">
        <is>
          <t xml:space="preserve"> </t>
        </is>
      </c>
      <c r="L134" s="4" t="inlineStr">
        <is>
          <t xml:space="preserve"> </t>
        </is>
      </c>
      <c r="M134" s="5" t="n">
        <v>240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ferred reven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32200000</v>
      </c>
      <c r="K135" s="4" t="inlineStr">
        <is>
          <t xml:space="preserve"> </t>
        </is>
      </c>
      <c r="L135" s="4" t="inlineStr">
        <is>
          <t xml:space="preserve"> </t>
        </is>
      </c>
      <c r="M135" s="5" t="n">
        <v>32200000</v>
      </c>
      <c r="N135" s="4" t="inlineStr">
        <is>
          <t xml:space="preserve"> </t>
        </is>
      </c>
      <c r="O135" s="4" t="inlineStr">
        <is>
          <t xml:space="preserve"> </t>
        </is>
      </c>
      <c r="P135" s="4" t="inlineStr">
        <is>
          <t xml:space="preserve"> </t>
        </is>
      </c>
      <c r="Q135" s="4" t="inlineStr">
        <is>
          <t xml:space="preserve"> </t>
        </is>
      </c>
      <c r="R135" s="5" t="n">
        <v>32200000</v>
      </c>
      <c r="S135" s="5" t="n">
        <v>32200000</v>
      </c>
      <c r="T135" s="4" t="inlineStr">
        <is>
          <t xml:space="preserve"> </t>
        </is>
      </c>
    </row>
    <row r="136">
      <c r="A136" s="4" t="inlineStr">
        <is>
          <t>R&amp;D and Commercialization Activities for Zimberelimab Monotherap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License And Collaboration Agree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ferred revenue related to development and commercialization servic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9700000</v>
      </c>
      <c r="K138" s="4" t="inlineStr">
        <is>
          <t xml:space="preserve"> </t>
        </is>
      </c>
      <c r="L138" s="4" t="inlineStr">
        <is>
          <t xml:space="preserve"> </t>
        </is>
      </c>
      <c r="M138" s="5" t="n">
        <v>9700000</v>
      </c>
      <c r="N138" s="4" t="inlineStr">
        <is>
          <t xml:space="preserve"> </t>
        </is>
      </c>
      <c r="O138" s="4" t="inlineStr">
        <is>
          <t xml:space="preserve"> </t>
        </is>
      </c>
      <c r="P138" s="4" t="inlineStr">
        <is>
          <t xml:space="preserve"> </t>
        </is>
      </c>
      <c r="Q138" s="4" t="inlineStr">
        <is>
          <t xml:space="preserve"> </t>
        </is>
      </c>
      <c r="R138" s="5" t="n">
        <v>9700000</v>
      </c>
      <c r="S138" s="5" t="n">
        <v>9700000</v>
      </c>
      <c r="T138" s="4" t="inlineStr">
        <is>
          <t xml:space="preserve"> </t>
        </is>
      </c>
    </row>
    <row r="139">
      <c r="A139" s="4" t="inlineStr">
        <is>
          <t>Total collaboration and license reven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8500000</v>
      </c>
      <c r="K139" s="4" t="inlineStr">
        <is>
          <t xml:space="preserve"> </t>
        </is>
      </c>
      <c r="L139" s="4" t="inlineStr">
        <is>
          <t xml:space="preserve"> </t>
        </is>
      </c>
      <c r="M139" s="5" t="n">
        <v>91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ferred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000000</v>
      </c>
      <c r="K140" s="4" t="inlineStr">
        <is>
          <t xml:space="preserve"> </t>
        </is>
      </c>
      <c r="L140" s="4" t="inlineStr">
        <is>
          <t xml:space="preserve"> </t>
        </is>
      </c>
      <c r="M140" s="5" t="n">
        <v>1000000</v>
      </c>
      <c r="N140" s="4" t="inlineStr">
        <is>
          <t xml:space="preserve"> </t>
        </is>
      </c>
      <c r="O140" s="4" t="inlineStr">
        <is>
          <t xml:space="preserve"> </t>
        </is>
      </c>
      <c r="P140" s="4" t="inlineStr">
        <is>
          <t xml:space="preserve"> </t>
        </is>
      </c>
      <c r="Q140" s="4" t="inlineStr">
        <is>
          <t xml:space="preserve"> </t>
        </is>
      </c>
      <c r="R140" s="5" t="n">
        <v>1000000</v>
      </c>
      <c r="S140" s="5" t="n">
        <v>1000000</v>
      </c>
      <c r="T140" s="4" t="inlineStr">
        <is>
          <t xml:space="preserve"> </t>
        </is>
      </c>
    </row>
    <row r="141">
      <c r="A141" s="4" t="inlineStr">
        <is>
          <t>Access Rights related to Research and Development Pipeli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License And Collaboration Agree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Total collaboration and license 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8300000</v>
      </c>
      <c r="K143" s="5" t="n">
        <v>7700000</v>
      </c>
      <c r="L143" s="4" t="inlineStr">
        <is>
          <t xml:space="preserve"> </t>
        </is>
      </c>
      <c r="M143" s="5" t="n">
        <v>24900000</v>
      </c>
      <c r="N143" s="5" t="n">
        <v>231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ferred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95300000</v>
      </c>
      <c r="K144" s="4" t="inlineStr">
        <is>
          <t xml:space="preserve"> </t>
        </is>
      </c>
      <c r="L144" s="4" t="inlineStr">
        <is>
          <t xml:space="preserve"> </t>
        </is>
      </c>
      <c r="M144" s="6" t="n">
        <v>95300000</v>
      </c>
      <c r="N144" s="4" t="inlineStr">
        <is>
          <t xml:space="preserve"> </t>
        </is>
      </c>
      <c r="O144" s="4" t="inlineStr">
        <is>
          <t xml:space="preserve"> </t>
        </is>
      </c>
      <c r="P144" s="4" t="inlineStr">
        <is>
          <t xml:space="preserve"> </t>
        </is>
      </c>
      <c r="Q144" s="4" t="inlineStr">
        <is>
          <t xml:space="preserve"> </t>
        </is>
      </c>
      <c r="R144" s="5" t="n">
        <v>95300000</v>
      </c>
      <c r="S144" s="5" t="n">
        <v>95300000</v>
      </c>
      <c r="T144" s="4" t="inlineStr">
        <is>
          <t xml:space="preserve"> </t>
        </is>
      </c>
    </row>
    <row r="145">
      <c r="A145" s="4" t="inlineStr">
        <is>
          <t>Taiho Agreement | Taiho Pharmaceutical Co., Lt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License And Collaboration Agre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ayment for option exercise</t>
        </is>
      </c>
      <c r="B147" s="4" t="inlineStr">
        <is>
          <t xml:space="preserve"> </t>
        </is>
      </c>
      <c r="C147" s="4" t="inlineStr">
        <is>
          <t xml:space="preserve"> </t>
        </is>
      </c>
      <c r="D147" s="4" t="inlineStr">
        <is>
          <t xml:space="preserve"> </t>
        </is>
      </c>
      <c r="E147" s="4" t="inlineStr">
        <is>
          <t xml:space="preserve"> </t>
        </is>
      </c>
      <c r="F147" s="4" t="inlineStr">
        <is>
          <t xml:space="preserve"> </t>
        </is>
      </c>
      <c r="G147" s="6" t="n">
        <v>8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26000000</v>
      </c>
      <c r="S147" s="4" t="inlineStr">
        <is>
          <t xml:space="preserve"> </t>
        </is>
      </c>
      <c r="T147" s="4" t="inlineStr">
        <is>
          <t xml:space="preserve"> </t>
        </is>
      </c>
    </row>
    <row r="148">
      <c r="A148" s="4" t="inlineStr">
        <is>
          <t>Range of royalties receivable on net sal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high single-digits to mid-teens</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Royalties payable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Non-refundable, non-creditable upfront cash 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50000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Estimated performance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5 years</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linical and regulatory milestones achiev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ales milestone or royalty revenue recogn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ferred revenue, curr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0</v>
      </c>
      <c r="K154" s="4" t="inlineStr">
        <is>
          <t xml:space="preserve"> </t>
        </is>
      </c>
      <c r="L154" s="4" t="inlineStr">
        <is>
          <t xml:space="preserve"> </t>
        </is>
      </c>
      <c r="M154" s="5" t="n">
        <v>0</v>
      </c>
      <c r="N154" s="4" t="inlineStr">
        <is>
          <t xml:space="preserve"> </t>
        </is>
      </c>
      <c r="O154" s="6" t="n">
        <v>5000000</v>
      </c>
      <c r="P154" s="4" t="inlineStr">
        <is>
          <t xml:space="preserve"> </t>
        </is>
      </c>
      <c r="Q154" s="4" t="inlineStr">
        <is>
          <t xml:space="preserve"> </t>
        </is>
      </c>
      <c r="R154" s="5" t="n">
        <v>0</v>
      </c>
      <c r="S154" s="5" t="n">
        <v>0</v>
      </c>
      <c r="T154" s="4" t="inlineStr">
        <is>
          <t xml:space="preserve"> </t>
        </is>
      </c>
    </row>
    <row r="155">
      <c r="A155" s="4" t="inlineStr">
        <is>
          <t>Taiho Agreement | Taiho Pharmaceutical Co., Ltd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License And Collaboration Agre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Payment for option exerci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300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Taiho Agreement | Taiho Pharmaceutical Co., Ltd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License And Collaboration Agre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ontingent milestone payments receiv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1450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Payment for option exerci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50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Additional clinical and regulatory milestone payments receiv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3000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AstraZeneca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License And Collaboration Agree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Development cost recorded within research and development expen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1100000</v>
      </c>
      <c r="K165" s="6" t="n">
        <v>300000</v>
      </c>
      <c r="L165" s="4" t="inlineStr">
        <is>
          <t xml:space="preserve"> </t>
        </is>
      </c>
      <c r="M165" s="5" t="n">
        <v>2700000</v>
      </c>
      <c r="N165" s="6" t="n">
        <v>600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AstraZeneca Agreement | Other Long-term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License And Collaboration Agre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Contract with customer liability, noncurr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3700000</v>
      </c>
      <c r="K168" s="4" t="inlineStr">
        <is>
          <t xml:space="preserve"> </t>
        </is>
      </c>
      <c r="L168" s="4" t="inlineStr">
        <is>
          <t xml:space="preserve"> </t>
        </is>
      </c>
      <c r="M168" s="6" t="n">
        <v>3700000</v>
      </c>
      <c r="N168" s="4" t="inlineStr">
        <is>
          <t xml:space="preserve"> </t>
        </is>
      </c>
      <c r="O168" s="4" t="inlineStr">
        <is>
          <t xml:space="preserve"> </t>
        </is>
      </c>
      <c r="P168" s="4" t="inlineStr">
        <is>
          <t xml:space="preserve"> </t>
        </is>
      </c>
      <c r="Q168" s="4" t="inlineStr">
        <is>
          <t xml:space="preserve"> </t>
        </is>
      </c>
      <c r="R168" s="6" t="n">
        <v>3700000</v>
      </c>
      <c r="S168" s="6" t="n">
        <v>3700000</v>
      </c>
      <c r="T168" s="4" t="inlineStr">
        <is>
          <t xml:space="preserve"> </t>
        </is>
      </c>
    </row>
  </sheetData>
  <mergeCells count="5">
    <mergeCell ref="A1:A2"/>
    <mergeCell ref="C1:I1"/>
    <mergeCell ref="J1:L1"/>
    <mergeCell ref="M1:N1"/>
    <mergeCell ref="O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Schedule of Payments Allocated to Performance Obligations (Details) - USD ($) $ in Thousands</t>
        </is>
      </c>
      <c r="B1" s="2" t="inlineStr">
        <is>
          <t>Dec. 12, 2021</t>
        </is>
      </c>
      <c r="C1" s="2" t="inlineStr">
        <is>
          <t>Dec. 21, 2021</t>
        </is>
      </c>
    </row>
    <row r="2">
      <c r="A2" s="3" t="inlineStr">
        <is>
          <t>Allocation of transaction price</t>
        </is>
      </c>
      <c r="B2" s="4" t="inlineStr">
        <is>
          <t xml:space="preserve"> </t>
        </is>
      </c>
      <c r="C2" s="4" t="inlineStr">
        <is>
          <t xml:space="preserve"> </t>
        </is>
      </c>
    </row>
    <row r="3">
      <c r="A3" s="4" t="inlineStr">
        <is>
          <t>Deferred revenues as of 12/21/2021</t>
        </is>
      </c>
      <c r="B3" s="4" t="inlineStr">
        <is>
          <t xml:space="preserve"> </t>
        </is>
      </c>
      <c r="C3" s="6" t="n">
        <v>165086</v>
      </c>
    </row>
    <row r="4">
      <c r="A4" s="4" t="inlineStr">
        <is>
          <t>Option payment for Domvanalimab</t>
        </is>
      </c>
      <c r="B4" s="6" t="n">
        <v>275000</v>
      </c>
      <c r="C4" s="4" t="inlineStr">
        <is>
          <t xml:space="preserve"> </t>
        </is>
      </c>
    </row>
    <row r="5">
      <c r="A5" s="4" t="inlineStr">
        <is>
          <t>Option payment for Etrumadenant</t>
        </is>
      </c>
      <c r="B5" s="5" t="n">
        <v>250000</v>
      </c>
      <c r="C5" s="4" t="inlineStr">
        <is>
          <t xml:space="preserve"> </t>
        </is>
      </c>
    </row>
    <row r="6">
      <c r="A6" s="4" t="inlineStr">
        <is>
          <t>Option payment for Quemliclustat</t>
        </is>
      </c>
      <c r="B6" s="5" t="n">
        <v>200000</v>
      </c>
      <c r="C6" s="4" t="inlineStr">
        <is>
          <t xml:space="preserve"> </t>
        </is>
      </c>
    </row>
    <row r="7">
      <c r="A7" s="4" t="inlineStr">
        <is>
          <t>Total transaction price allocated to performance obligations</t>
        </is>
      </c>
      <c r="B7" s="5" t="n">
        <v>890086</v>
      </c>
      <c r="C7" s="4" t="inlineStr">
        <is>
          <t xml:space="preserve"> </t>
        </is>
      </c>
    </row>
    <row r="8">
      <c r="A8" s="3" t="inlineStr">
        <is>
          <t>Allocation to performance obligations</t>
        </is>
      </c>
      <c r="B8" s="4" t="inlineStr">
        <is>
          <t xml:space="preserve"> </t>
        </is>
      </c>
      <c r="C8" s="4" t="inlineStr">
        <is>
          <t xml:space="preserve"> </t>
        </is>
      </c>
    </row>
    <row r="9">
      <c r="A9" s="4" t="inlineStr">
        <is>
          <t>Domvanalimab license</t>
        </is>
      </c>
      <c r="B9" s="5" t="n">
        <v>328838</v>
      </c>
      <c r="C9" s="4" t="inlineStr">
        <is>
          <t xml:space="preserve"> </t>
        </is>
      </c>
    </row>
    <row r="10">
      <c r="A10" s="4" t="inlineStr">
        <is>
          <t>Etrumadenant license and R&amp;D activities</t>
        </is>
      </c>
      <c r="B10" s="5" t="n">
        <v>218722</v>
      </c>
      <c r="C10" s="4" t="inlineStr">
        <is>
          <t xml:space="preserve"> </t>
        </is>
      </c>
    </row>
    <row r="11">
      <c r="A11" s="4" t="inlineStr">
        <is>
          <t>Quemliclustat license and R&amp;D activities</t>
        </is>
      </c>
      <c r="B11" s="5" t="n">
        <v>175618</v>
      </c>
      <c r="C11" s="4" t="inlineStr">
        <is>
          <t xml:space="preserve"> </t>
        </is>
      </c>
    </row>
    <row r="12">
      <c r="A12" s="4" t="inlineStr">
        <is>
          <t>Domvanalimab R&amp;D activities</t>
        </is>
      </c>
      <c r="B12" s="5" t="n">
        <v>34528</v>
      </c>
      <c r="C12" s="4" t="inlineStr">
        <is>
          <t xml:space="preserve"> </t>
        </is>
      </c>
    </row>
    <row r="13">
      <c r="A13" s="4" t="inlineStr">
        <is>
          <t>Zimberelimab R&amp;D and commercial activities</t>
        </is>
      </c>
      <c r="B13" s="5" t="n">
        <v>11243</v>
      </c>
      <c r="C13" s="4" t="inlineStr">
        <is>
          <t xml:space="preserve"> </t>
        </is>
      </c>
    </row>
    <row r="14">
      <c r="A14" s="4" t="inlineStr">
        <is>
          <t>Access rights related to the Company's research and development pipeline</t>
        </is>
      </c>
      <c r="B14" s="5" t="n">
        <v>84076</v>
      </c>
      <c r="C14" s="4" t="inlineStr">
        <is>
          <t xml:space="preserve"> </t>
        </is>
      </c>
    </row>
    <row r="15">
      <c r="A15" s="4" t="inlineStr">
        <is>
          <t>Material rights to option continuation periods</t>
        </is>
      </c>
      <c r="B15" s="5" t="n">
        <v>37061</v>
      </c>
      <c r="C15" s="4" t="inlineStr">
        <is>
          <t xml:space="preserve"> </t>
        </is>
      </c>
    </row>
    <row r="16">
      <c r="A16" s="4" t="inlineStr">
        <is>
          <t>Total</t>
        </is>
      </c>
      <c r="B16" s="6" t="n">
        <v>890086</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260</v>
      </c>
      <c r="C4" s="6" t="n">
        <v>14585</v>
      </c>
      <c r="D4" s="6" t="n">
        <v>48478</v>
      </c>
      <c r="E4" s="6" t="n">
        <v>4071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094</v>
      </c>
      <c r="C7" s="5" t="n">
        <v>7949</v>
      </c>
      <c r="D7" s="5" t="n">
        <v>24313</v>
      </c>
      <c r="E7" s="5" t="n">
        <v>2108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8166</v>
      </c>
      <c r="C10" s="6" t="n">
        <v>6636</v>
      </c>
      <c r="D10" s="6" t="n">
        <v>24165</v>
      </c>
      <c r="E10" s="6" t="n">
        <v>196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1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1004</v>
      </c>
      <c r="E4" s="6" t="n">
        <v>0</v>
      </c>
      <c r="F4" s="4" t="inlineStr">
        <is>
          <t xml:space="preserve"> </t>
        </is>
      </c>
    </row>
    <row r="5">
      <c r="A5" s="4" t="inlineStr">
        <is>
          <t>Effective tax rate</t>
        </is>
      </c>
      <c r="B5" s="4" t="inlineStr">
        <is>
          <t xml:space="preserve"> </t>
        </is>
      </c>
      <c r="C5" s="4" t="inlineStr">
        <is>
          <t xml:space="preserve"> </t>
        </is>
      </c>
      <c r="D5" s="10" t="n">
        <v>0.005</v>
      </c>
      <c r="E5" s="11" t="n">
        <v>0</v>
      </c>
      <c r="F5" s="4" t="inlineStr">
        <is>
          <t xml:space="preserve"> </t>
        </is>
      </c>
    </row>
    <row r="6">
      <c r="A6" s="4" t="inlineStr">
        <is>
          <t>Alternative minimum tax percentage on large corporations</t>
        </is>
      </c>
      <c r="B6" s="4" t="inlineStr">
        <is>
          <t xml:space="preserve"> </t>
        </is>
      </c>
      <c r="C6" s="4" t="inlineStr">
        <is>
          <t xml:space="preserve"> </t>
        </is>
      </c>
      <c r="D6" s="4" t="inlineStr">
        <is>
          <t xml:space="preserve"> </t>
        </is>
      </c>
      <c r="E6" s="4" t="inlineStr">
        <is>
          <t xml:space="preserve"> </t>
        </is>
      </c>
      <c r="F6" s="11" t="n">
        <v>0.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4919</v>
      </c>
      <c r="C4" s="6" t="n">
        <v>-66632</v>
      </c>
      <c r="D4" s="6" t="n">
        <v>-67993</v>
      </c>
      <c r="E4" s="6" t="n">
        <v>-77975</v>
      </c>
      <c r="F4" s="6" t="n">
        <v>-75970</v>
      </c>
      <c r="G4" s="6" t="n">
        <v>-72593</v>
      </c>
      <c r="H4" s="6" t="n">
        <v>-199544</v>
      </c>
      <c r="I4" s="6" t="n">
        <v>-2265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72236283</v>
      </c>
      <c r="C6" s="4" t="inlineStr">
        <is>
          <t xml:space="preserve"> </t>
        </is>
      </c>
      <c r="D6" s="4" t="inlineStr">
        <is>
          <t xml:space="preserve"> </t>
        </is>
      </c>
      <c r="E6" s="5" t="n">
        <v>71286685</v>
      </c>
      <c r="F6" s="4" t="inlineStr">
        <is>
          <t xml:space="preserve"> </t>
        </is>
      </c>
      <c r="G6" s="4" t="inlineStr">
        <is>
          <t xml:space="preserve"> </t>
        </is>
      </c>
      <c r="H6" s="5" t="n">
        <v>71752246</v>
      </c>
      <c r="I6" s="5" t="n">
        <v>70296187</v>
      </c>
    </row>
    <row r="7">
      <c r="A7" s="4" t="inlineStr">
        <is>
          <t>Less: weighted-average common shares subject to vesting</t>
        </is>
      </c>
      <c r="B7" s="4" t="inlineStr">
        <is>
          <t xml:space="preserve"> </t>
        </is>
      </c>
      <c r="C7" s="4" t="inlineStr">
        <is>
          <t xml:space="preserve"> </t>
        </is>
      </c>
      <c r="D7" s="4" t="inlineStr">
        <is>
          <t xml:space="preserve"> </t>
        </is>
      </c>
      <c r="E7" s="5" t="n">
        <v>-1176547</v>
      </c>
      <c r="F7" s="4" t="inlineStr">
        <is>
          <t xml:space="preserve"> </t>
        </is>
      </c>
      <c r="G7" s="4" t="inlineStr">
        <is>
          <t xml:space="preserve"> </t>
        </is>
      </c>
      <c r="H7" s="4" t="inlineStr">
        <is>
          <t xml:space="preserve"> </t>
        </is>
      </c>
      <c r="I7" s="5" t="n">
        <v>-1305897</v>
      </c>
    </row>
    <row r="8">
      <c r="A8" s="4" t="inlineStr">
        <is>
          <t>Weighted-average common shares used to compute basic net loss per share</t>
        </is>
      </c>
      <c r="B8" s="5" t="n">
        <v>72236283</v>
      </c>
      <c r="C8" s="4" t="inlineStr">
        <is>
          <t xml:space="preserve"> </t>
        </is>
      </c>
      <c r="D8" s="4" t="inlineStr">
        <is>
          <t xml:space="preserve"> </t>
        </is>
      </c>
      <c r="E8" s="5" t="n">
        <v>70110138</v>
      </c>
      <c r="F8" s="4" t="inlineStr">
        <is>
          <t xml:space="preserve"> </t>
        </is>
      </c>
      <c r="G8" s="4" t="inlineStr">
        <is>
          <t xml:space="preserve"> </t>
        </is>
      </c>
      <c r="H8" s="5" t="n">
        <v>71752246</v>
      </c>
      <c r="I8" s="5" t="n">
        <v>68990290</v>
      </c>
    </row>
    <row r="9">
      <c r="A9" s="4" t="inlineStr">
        <is>
          <t>Weighted-average common shares used to compute diluted net loss per share</t>
        </is>
      </c>
      <c r="B9" s="5" t="n">
        <v>72236283</v>
      </c>
      <c r="C9" s="4" t="inlineStr">
        <is>
          <t xml:space="preserve"> </t>
        </is>
      </c>
      <c r="D9" s="4" t="inlineStr">
        <is>
          <t xml:space="preserve"> </t>
        </is>
      </c>
      <c r="E9" s="5" t="n">
        <v>70110138</v>
      </c>
      <c r="F9" s="4" t="inlineStr">
        <is>
          <t xml:space="preserve"> </t>
        </is>
      </c>
      <c r="G9" s="4" t="inlineStr">
        <is>
          <t xml:space="preserve"> </t>
        </is>
      </c>
      <c r="H9" s="5" t="n">
        <v>71752246</v>
      </c>
      <c r="I9" s="5" t="n">
        <v>68990290</v>
      </c>
    </row>
    <row r="10">
      <c r="A10" s="4" t="inlineStr">
        <is>
          <t>Net loss per share: basic</t>
        </is>
      </c>
      <c r="B10" s="8" t="n">
        <v>-0.9</v>
      </c>
      <c r="C10" s="4" t="inlineStr">
        <is>
          <t xml:space="preserve"> </t>
        </is>
      </c>
      <c r="D10" s="4" t="inlineStr">
        <is>
          <t xml:space="preserve"> </t>
        </is>
      </c>
      <c r="E10" s="8" t="n">
        <v>-1.11</v>
      </c>
      <c r="F10" s="4" t="inlineStr">
        <is>
          <t xml:space="preserve"> </t>
        </is>
      </c>
      <c r="G10" s="4" t="inlineStr">
        <is>
          <t xml:space="preserve"> </t>
        </is>
      </c>
      <c r="H10" s="8" t="n">
        <v>-2.78</v>
      </c>
      <c r="I10" s="8" t="n">
        <v>-3.28</v>
      </c>
    </row>
    <row r="11">
      <c r="A11" s="4" t="inlineStr">
        <is>
          <t>Net loss per share: diluted</t>
        </is>
      </c>
      <c r="B11" s="8" t="n">
        <v>-0.9</v>
      </c>
      <c r="C11" s="4" t="inlineStr">
        <is>
          <t xml:space="preserve"> </t>
        </is>
      </c>
      <c r="D11" s="4" t="inlineStr">
        <is>
          <t xml:space="preserve"> </t>
        </is>
      </c>
      <c r="E11" s="8" t="n">
        <v>-1.11</v>
      </c>
      <c r="F11" s="4" t="inlineStr">
        <is>
          <t xml:space="preserve"> </t>
        </is>
      </c>
      <c r="G11" s="4" t="inlineStr">
        <is>
          <t xml:space="preserve"> </t>
        </is>
      </c>
      <c r="H11" s="8" t="n">
        <v>-2.78</v>
      </c>
      <c r="I11" s="8" t="n">
        <v>-3.2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cense and Development Services Revenue</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3742</v>
      </c>
      <c r="C4" s="6" t="n">
        <v>0</v>
      </c>
      <c r="D4" s="6" t="n">
        <v>48374</v>
      </c>
      <c r="E4" s="6" t="n">
        <v>0</v>
      </c>
    </row>
    <row r="5">
      <c r="A5" s="4" t="inlineStr">
        <is>
          <t>Other Collaboration Revenue</t>
        </is>
      </c>
      <c r="B5" s="4" t="inlineStr">
        <is>
          <t xml:space="preserve"> </t>
        </is>
      </c>
      <c r="C5" s="4" t="inlineStr">
        <is>
          <t xml:space="preserve"> </t>
        </is>
      </c>
      <c r="D5" s="4" t="inlineStr">
        <is>
          <t xml:space="preserve"> </t>
        </is>
      </c>
      <c r="E5" s="4" t="inlineStr">
        <is>
          <t xml:space="preserve"> </t>
        </is>
      </c>
    </row>
    <row r="6">
      <c r="A6" s="4" t="inlineStr">
        <is>
          <t>Revenue from related parties</t>
        </is>
      </c>
      <c r="B6" s="5" t="n">
        <v>8317</v>
      </c>
      <c r="C6" s="5" t="n">
        <v>7711</v>
      </c>
      <c r="D6" s="5" t="n">
        <v>24949</v>
      </c>
      <c r="E6" s="5" t="n">
        <v>23133</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Reimbursement from related party for shared costs</t>
        </is>
      </c>
      <c r="B8" s="5" t="n">
        <v>26560</v>
      </c>
      <c r="C8" s="5" t="n">
        <v>756</v>
      </c>
      <c r="D8" s="5" t="n">
        <v>92667</v>
      </c>
      <c r="E8" s="5" t="n">
        <v>6856</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Reimbursement from related party for shared costs</t>
        </is>
      </c>
      <c r="B10" s="6" t="n">
        <v>493</v>
      </c>
      <c r="C10" s="6" t="n">
        <v>0</v>
      </c>
      <c r="D10" s="6" t="n">
        <v>690</v>
      </c>
      <c r="E10"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Excluded from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13772451</v>
      </c>
      <c r="C4" s="5" t="n">
        <v>14191837</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12221549</v>
      </c>
      <c r="C7" s="5" t="n">
        <v>12625226</v>
      </c>
    </row>
    <row r="8">
      <c r="A8" s="4" t="inlineStr">
        <is>
          <t>Restricted Stock Units Issu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420753</v>
      </c>
      <c r="C10" s="5" t="n">
        <v>1361008</v>
      </c>
    </row>
    <row r="11">
      <c r="A11" s="4" t="inlineStr">
        <is>
          <t>Employee Stock Purchase Pla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130149</v>
      </c>
      <c r="C13" s="5" t="n">
        <v>166461</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4" t="inlineStr">
        <is>
          <t xml:space="preserve"> </t>
        </is>
      </c>
      <c r="C16" s="5" t="n">
        <v>391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 Additional Information (Details) - USD ($) $ in Thousands</t>
        </is>
      </c>
      <c r="B1" s="2" t="inlineStr">
        <is>
          <t>Sep. 30, 2022</t>
        </is>
      </c>
      <c r="C1" s="2" t="inlineStr">
        <is>
          <t>Dec. 31, 2021</t>
        </is>
      </c>
      <c r="D1" s="2" t="inlineStr">
        <is>
          <t>Sep. 30, 2021</t>
        </is>
      </c>
    </row>
    <row r="2">
      <c r="A2" s="3" t="inlineStr">
        <is>
          <t>Commitments [Line Items]</t>
        </is>
      </c>
      <c r="B2" s="4" t="inlineStr">
        <is>
          <t xml:space="preserve"> </t>
        </is>
      </c>
      <c r="C2" s="4" t="inlineStr">
        <is>
          <t xml:space="preserve"> </t>
        </is>
      </c>
      <c r="D2" s="4" t="inlineStr">
        <is>
          <t xml:space="preserve"> </t>
        </is>
      </c>
    </row>
    <row r="3">
      <c r="A3" s="4" t="inlineStr">
        <is>
          <t>Restricted cash</t>
        </is>
      </c>
      <c r="B3" s="6" t="n">
        <v>3005</v>
      </c>
      <c r="C3" s="6" t="n">
        <v>3005</v>
      </c>
      <c r="D3" s="6" t="n">
        <v>3005</v>
      </c>
    </row>
    <row r="4">
      <c r="A4" s="4" t="inlineStr">
        <is>
          <t>Standby Letters of Credit</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Long-term line of credit</t>
        </is>
      </c>
      <c r="B6" s="5" t="n">
        <v>3000</v>
      </c>
      <c r="C6" s="4" t="inlineStr">
        <is>
          <t xml:space="preserve"> </t>
        </is>
      </c>
      <c r="D6" s="4" t="inlineStr">
        <is>
          <t xml:space="preserve"> </t>
        </is>
      </c>
    </row>
    <row r="7">
      <c r="A7" s="4" t="inlineStr">
        <is>
          <t>Restricted cash</t>
        </is>
      </c>
      <c r="B7" s="6" t="n">
        <v>3000</v>
      </c>
      <c r="C7" s="4" t="inlineStr">
        <is>
          <t xml:space="preserve"> </t>
        </is>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Related Parties - Additional Information (Details) - USD ($) $ / shares in Units, $ in Thousands</t>
        </is>
      </c>
      <c r="C1" s="2" t="inlineStr">
        <is>
          <t>1 Months Ended</t>
        </is>
      </c>
      <c r="F1" s="2" t="inlineStr">
        <is>
          <t>3 Months Ended</t>
        </is>
      </c>
      <c r="H1" s="2" t="inlineStr">
        <is>
          <t>9 Months Ended</t>
        </is>
      </c>
    </row>
    <row r="2">
      <c r="B2" s="2" t="inlineStr">
        <is>
          <t>Jul. 13, 2020</t>
        </is>
      </c>
      <c r="C2" s="2" t="inlineStr">
        <is>
          <t>Jan. 31, 2022</t>
        </is>
      </c>
      <c r="D2" s="2" t="inlineStr">
        <is>
          <t>Feb. 28, 2021</t>
        </is>
      </c>
      <c r="E2" s="2" t="inlineStr">
        <is>
          <t>May 31, 2020</t>
        </is>
      </c>
      <c r="F2" s="2" t="inlineStr">
        <is>
          <t>Sep. 30, 2022</t>
        </is>
      </c>
      <c r="G2" s="2" t="inlineStr">
        <is>
          <t>Sep. 30, 2021</t>
        </is>
      </c>
      <c r="H2" s="2" t="inlineStr">
        <is>
          <t>Sep. 30, 2022</t>
        </is>
      </c>
      <c r="I2" s="2" t="inlineStr">
        <is>
          <t>Sep.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 from collaboration partners, current</t>
        </is>
      </c>
      <c r="B4" s="4" t="inlineStr">
        <is>
          <t xml:space="preserve"> </t>
        </is>
      </c>
      <c r="C4" s="4" t="inlineStr">
        <is>
          <t xml:space="preserve"> </t>
        </is>
      </c>
      <c r="D4" s="4" t="inlineStr">
        <is>
          <t xml:space="preserve"> </t>
        </is>
      </c>
      <c r="E4" s="4" t="inlineStr">
        <is>
          <t xml:space="preserve"> </t>
        </is>
      </c>
      <c r="F4" s="6" t="n">
        <v>27286</v>
      </c>
      <c r="G4" s="4" t="inlineStr">
        <is>
          <t xml:space="preserve"> </t>
        </is>
      </c>
      <c r="H4" s="6" t="n">
        <v>27286</v>
      </c>
      <c r="I4" s="4" t="inlineStr">
        <is>
          <t xml:space="preserve"> </t>
        </is>
      </c>
      <c r="J4" s="6" t="n">
        <v>744595</v>
      </c>
    </row>
    <row r="5">
      <c r="A5" s="4" t="inlineStr">
        <is>
          <t>Related party, deferred revenue - current</t>
        </is>
      </c>
      <c r="B5" s="4" t="inlineStr">
        <is>
          <t xml:space="preserve"> </t>
        </is>
      </c>
      <c r="C5" s="4" t="inlineStr">
        <is>
          <t xml:space="preserve"> </t>
        </is>
      </c>
      <c r="D5" s="4" t="inlineStr">
        <is>
          <t xml:space="preserve"> </t>
        </is>
      </c>
      <c r="E5" s="4" t="inlineStr">
        <is>
          <t xml:space="preserve"> </t>
        </is>
      </c>
      <c r="F5" s="5" t="n">
        <v>103291</v>
      </c>
      <c r="G5" s="4" t="inlineStr">
        <is>
          <t xml:space="preserve"> </t>
        </is>
      </c>
      <c r="H5" s="5" t="n">
        <v>103291</v>
      </c>
      <c r="I5" s="4" t="inlineStr">
        <is>
          <t xml:space="preserve"> </t>
        </is>
      </c>
      <c r="J5" s="5" t="n">
        <v>96981</v>
      </c>
    </row>
    <row r="6">
      <c r="A6" s="4" t="inlineStr">
        <is>
          <t>Related party, deferred revenue - noncurrent</t>
        </is>
      </c>
      <c r="B6" s="4" t="inlineStr">
        <is>
          <t xml:space="preserve"> </t>
        </is>
      </c>
      <c r="C6" s="4" t="inlineStr">
        <is>
          <t xml:space="preserve"> </t>
        </is>
      </c>
      <c r="D6" s="4" t="inlineStr">
        <is>
          <t xml:space="preserve"> </t>
        </is>
      </c>
      <c r="E6" s="4" t="inlineStr">
        <is>
          <t xml:space="preserve"> </t>
        </is>
      </c>
      <c r="F6" s="5" t="n">
        <v>382584</v>
      </c>
      <c r="G6" s="4" t="inlineStr">
        <is>
          <t xml:space="preserve"> </t>
        </is>
      </c>
      <c r="H6" s="5" t="n">
        <v>382584</v>
      </c>
      <c r="I6" s="4" t="inlineStr">
        <is>
          <t xml:space="preserve"> </t>
        </is>
      </c>
      <c r="J6" s="6" t="n">
        <v>462217</v>
      </c>
    </row>
    <row r="7">
      <c r="A7" s="4" t="inlineStr">
        <is>
          <t>Gilead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6" t="n">
        <v>32100</v>
      </c>
      <c r="G9" s="6" t="n">
        <v>7700</v>
      </c>
      <c r="H9" s="6" t="n">
        <v>73300</v>
      </c>
      <c r="I9" s="6" t="n">
        <v>23100</v>
      </c>
      <c r="J9" s="4" t="inlineStr">
        <is>
          <t xml:space="preserve"> </t>
        </is>
      </c>
    </row>
    <row r="10">
      <c r="A10" s="4" t="inlineStr">
        <is>
          <t>Gilea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utstanding common stock held</t>
        </is>
      </c>
      <c r="B12" s="4" t="inlineStr">
        <is>
          <t xml:space="preserve"> </t>
        </is>
      </c>
      <c r="C12" s="4" t="inlineStr">
        <is>
          <t xml:space="preserve"> </t>
        </is>
      </c>
      <c r="D12" s="4" t="inlineStr">
        <is>
          <t xml:space="preserve"> </t>
        </is>
      </c>
      <c r="E12" s="4" t="inlineStr">
        <is>
          <t xml:space="preserve"> </t>
        </is>
      </c>
      <c r="F12" s="10" t="n">
        <v>0.191</v>
      </c>
      <c r="G12" s="4" t="inlineStr">
        <is>
          <t xml:space="preserve"> </t>
        </is>
      </c>
      <c r="H12" s="10" t="n">
        <v>0.191</v>
      </c>
      <c r="I12" s="4" t="inlineStr">
        <is>
          <t xml:space="preserve"> </t>
        </is>
      </c>
      <c r="J12" s="4" t="inlineStr">
        <is>
          <t xml:space="preserve"> </t>
        </is>
      </c>
    </row>
    <row r="13">
      <c r="A13" s="4" t="inlineStr">
        <is>
          <t>Number of shares issued</t>
        </is>
      </c>
      <c r="B13" s="4" t="inlineStr">
        <is>
          <t xml:space="preserve"> </t>
        </is>
      </c>
      <c r="C13" s="4" t="inlineStr">
        <is>
          <t xml:space="preserve"> </t>
        </is>
      </c>
      <c r="D13" s="4" t="inlineStr">
        <is>
          <t xml:space="preserve"> </t>
        </is>
      </c>
      <c r="E13" s="5" t="n">
        <v>2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lue of common stock issued</t>
        </is>
      </c>
      <c r="B14" s="4" t="inlineStr">
        <is>
          <t xml:space="preserve"> </t>
        </is>
      </c>
      <c r="C14" s="4" t="inlineStr">
        <is>
          <t xml:space="preserve"> </t>
        </is>
      </c>
      <c r="D14" s="4" t="inlineStr">
        <is>
          <t xml:space="preserve"> </t>
        </is>
      </c>
      <c r="E14" s="6" t="n">
        <v>567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 payments received</t>
        </is>
      </c>
      <c r="B15" s="4" t="inlineStr">
        <is>
          <t xml:space="preserve"> </t>
        </is>
      </c>
      <c r="C15" s="6" t="n">
        <v>7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ilead |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imbursed under cost-sharing provisions of arrangement</t>
        </is>
      </c>
      <c r="B18" s="4" t="inlineStr">
        <is>
          <t xml:space="preserve"> </t>
        </is>
      </c>
      <c r="C18" s="4" t="inlineStr">
        <is>
          <t xml:space="preserve"> </t>
        </is>
      </c>
      <c r="D18" s="4" t="inlineStr">
        <is>
          <t xml:space="preserve"> </t>
        </is>
      </c>
      <c r="E18" s="4" t="inlineStr">
        <is>
          <t xml:space="preserve"> </t>
        </is>
      </c>
      <c r="F18" s="6" t="n">
        <v>27100</v>
      </c>
      <c r="G18" s="5" t="n">
        <v>800</v>
      </c>
      <c r="H18" s="6" t="n">
        <v>93400</v>
      </c>
      <c r="I18" s="5" t="n">
        <v>6900</v>
      </c>
      <c r="J18" s="4" t="inlineStr">
        <is>
          <t xml:space="preserve"> </t>
        </is>
      </c>
    </row>
    <row r="19">
      <c r="A19" s="4" t="inlineStr">
        <is>
          <t>Gilead | Cost Sharing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eivable from collaboration partners, current</t>
        </is>
      </c>
      <c r="B21" s="4" t="inlineStr">
        <is>
          <t xml:space="preserve"> </t>
        </is>
      </c>
      <c r="C21" s="4" t="inlineStr">
        <is>
          <t xml:space="preserve"> </t>
        </is>
      </c>
      <c r="D21" s="4" t="inlineStr">
        <is>
          <t xml:space="preserve"> </t>
        </is>
      </c>
      <c r="E21" s="4" t="inlineStr">
        <is>
          <t xml:space="preserve"> </t>
        </is>
      </c>
      <c r="F21" s="5" t="n">
        <v>26500</v>
      </c>
      <c r="G21" s="4" t="inlineStr">
        <is>
          <t xml:space="preserve"> </t>
        </is>
      </c>
      <c r="H21" s="5" t="n">
        <v>26500</v>
      </c>
      <c r="I21" s="4" t="inlineStr">
        <is>
          <t xml:space="preserve"> </t>
        </is>
      </c>
      <c r="J21" s="4" t="inlineStr">
        <is>
          <t xml:space="preserve"> </t>
        </is>
      </c>
    </row>
    <row r="22">
      <c r="A22" s="4" t="inlineStr">
        <is>
          <t>Related party, deferred revenue - current</t>
        </is>
      </c>
      <c r="B22" s="4" t="inlineStr">
        <is>
          <t xml:space="preserve"> </t>
        </is>
      </c>
      <c r="C22" s="4" t="inlineStr">
        <is>
          <t xml:space="preserve"> </t>
        </is>
      </c>
      <c r="D22" s="4" t="inlineStr">
        <is>
          <t xml:space="preserve"> </t>
        </is>
      </c>
      <c r="E22" s="4" t="inlineStr">
        <is>
          <t xml:space="preserve"> </t>
        </is>
      </c>
      <c r="F22" s="5" t="n">
        <v>103300</v>
      </c>
      <c r="G22" s="4" t="inlineStr">
        <is>
          <t xml:space="preserve"> </t>
        </is>
      </c>
      <c r="H22" s="5" t="n">
        <v>103300</v>
      </c>
      <c r="I22" s="4" t="inlineStr">
        <is>
          <t xml:space="preserve"> </t>
        </is>
      </c>
      <c r="J22" s="4" t="inlineStr">
        <is>
          <t xml:space="preserve"> </t>
        </is>
      </c>
    </row>
    <row r="23">
      <c r="A23" s="4" t="inlineStr">
        <is>
          <t>Related party, deferred revenue - noncurrent</t>
        </is>
      </c>
      <c r="B23" s="4" t="inlineStr">
        <is>
          <t xml:space="preserve"> </t>
        </is>
      </c>
      <c r="C23" s="4" t="inlineStr">
        <is>
          <t xml:space="preserve"> </t>
        </is>
      </c>
      <c r="D23" s="4" t="inlineStr">
        <is>
          <t xml:space="preserve"> </t>
        </is>
      </c>
      <c r="E23" s="4" t="inlineStr">
        <is>
          <t xml:space="preserve"> </t>
        </is>
      </c>
      <c r="F23" s="5" t="n">
        <v>382600</v>
      </c>
      <c r="G23" s="4" t="inlineStr">
        <is>
          <t xml:space="preserve"> </t>
        </is>
      </c>
      <c r="H23" s="5" t="n">
        <v>382600</v>
      </c>
      <c r="I23" s="4" t="inlineStr">
        <is>
          <t xml:space="preserve"> </t>
        </is>
      </c>
      <c r="J23" s="4" t="inlineStr">
        <is>
          <t xml:space="preserve"> </t>
        </is>
      </c>
    </row>
    <row r="24">
      <c r="A24" s="4" t="inlineStr">
        <is>
          <t>Gilead | Cost Sharing Receivable | Other Non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eivable from collaboration partners, noncurrent</t>
        </is>
      </c>
      <c r="B26" s="4" t="inlineStr">
        <is>
          <t xml:space="preserve"> </t>
        </is>
      </c>
      <c r="C26" s="4" t="inlineStr">
        <is>
          <t xml:space="preserve"> </t>
        </is>
      </c>
      <c r="D26" s="4" t="inlineStr">
        <is>
          <t xml:space="preserve"> </t>
        </is>
      </c>
      <c r="E26" s="4" t="inlineStr">
        <is>
          <t xml:space="preserve"> </t>
        </is>
      </c>
      <c r="F26" s="6" t="n">
        <v>1900</v>
      </c>
      <c r="G26" s="4" t="inlineStr">
        <is>
          <t xml:space="preserve"> </t>
        </is>
      </c>
      <c r="H26" s="6" t="n">
        <v>1900</v>
      </c>
      <c r="I26" s="4" t="inlineStr">
        <is>
          <t xml:space="preserve"> </t>
        </is>
      </c>
      <c r="J26" s="4" t="inlineStr">
        <is>
          <t xml:space="preserve"> </t>
        </is>
      </c>
    </row>
    <row r="27">
      <c r="A27" s="4" t="inlineStr">
        <is>
          <t>Gilead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ght to purchase additional outstanding voting common stock percentage</t>
        </is>
      </c>
      <c r="B29" s="4" t="inlineStr">
        <is>
          <t xml:space="preserve"> </t>
        </is>
      </c>
      <c r="C29" s="4" t="inlineStr">
        <is>
          <t xml:space="preserve"> </t>
        </is>
      </c>
      <c r="D29" s="4" t="inlineStr">
        <is>
          <t xml:space="preserve"> </t>
        </is>
      </c>
      <c r="E29" s="4" t="inlineStr">
        <is>
          <t xml:space="preserve"> </t>
        </is>
      </c>
      <c r="F29" s="11" t="n">
        <v>0.35</v>
      </c>
      <c r="G29" s="4" t="inlineStr">
        <is>
          <t xml:space="preserve"> </t>
        </is>
      </c>
      <c r="H29" s="11" t="n">
        <v>0.35</v>
      </c>
      <c r="I29" s="4" t="inlineStr">
        <is>
          <t xml:space="preserve"> </t>
        </is>
      </c>
      <c r="J29" s="4" t="inlineStr">
        <is>
          <t xml:space="preserve"> </t>
        </is>
      </c>
    </row>
    <row r="30">
      <c r="A30" s="4" t="inlineStr">
        <is>
          <t>Gilead | Gilead Collabora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6" t="n">
        <v>32100</v>
      </c>
      <c r="G32" s="6" t="n">
        <v>7700</v>
      </c>
      <c r="H32" s="6" t="n">
        <v>73300</v>
      </c>
      <c r="I32" s="6" t="n">
        <v>23100</v>
      </c>
      <c r="J32" s="4" t="inlineStr">
        <is>
          <t xml:space="preserve"> </t>
        </is>
      </c>
    </row>
    <row r="33">
      <c r="A33" s="4" t="inlineStr">
        <is>
          <t>Upfront cash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000</v>
      </c>
      <c r="I33" s="4" t="inlineStr">
        <is>
          <t xml:space="preserve"> </t>
        </is>
      </c>
      <c r="J33" s="4" t="inlineStr">
        <is>
          <t xml:space="preserve"> </t>
        </is>
      </c>
    </row>
    <row r="34">
      <c r="A34" s="4" t="inlineStr">
        <is>
          <t>Gilead |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shares</t>
        </is>
      </c>
      <c r="B36" s="5" t="n">
        <v>5963029</v>
      </c>
      <c r="C36" s="4" t="inlineStr">
        <is>
          <t xml:space="preserve"> </t>
        </is>
      </c>
      <c r="D36" s="5" t="n">
        <v>56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t>
        </is>
      </c>
      <c r="B37" s="4" t="inlineStr">
        <is>
          <t xml:space="preserve"> </t>
        </is>
      </c>
      <c r="C37" s="4" t="inlineStr">
        <is>
          <t xml:space="preserve"> </t>
        </is>
      </c>
      <c r="D37" s="6" t="n">
        <v>220400</v>
      </c>
      <c r="E37" s="4" t="inlineStr">
        <is>
          <t xml:space="preserve"> </t>
        </is>
      </c>
      <c r="F37" s="4" t="inlineStr">
        <is>
          <t xml:space="preserve"> </t>
        </is>
      </c>
      <c r="G37" s="4" t="inlineStr">
        <is>
          <t xml:space="preserve"> </t>
        </is>
      </c>
      <c r="H37" s="5" t="n">
        <v>327800</v>
      </c>
      <c r="I37" s="4" t="inlineStr">
        <is>
          <t xml:space="preserve"> </t>
        </is>
      </c>
      <c r="J37" s="4" t="inlineStr">
        <is>
          <t xml:space="preserve"> </t>
        </is>
      </c>
    </row>
    <row r="38">
      <c r="A38" s="4" t="inlineStr">
        <is>
          <t>Funds received for 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v>
      </c>
      <c r="I38" s="4" t="inlineStr">
        <is>
          <t xml:space="preserve"> </t>
        </is>
      </c>
      <c r="J38" s="4" t="inlineStr">
        <is>
          <t xml:space="preserve"> </t>
        </is>
      </c>
    </row>
    <row r="39">
      <c r="A39" s="4" t="inlineStr">
        <is>
          <t>Fair value of stock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9400</v>
      </c>
      <c r="I39" s="4" t="inlineStr">
        <is>
          <t xml:space="preserve"> </t>
        </is>
      </c>
      <c r="J39" s="4" t="inlineStr">
        <is>
          <t xml:space="preserve"> </t>
        </is>
      </c>
    </row>
    <row r="40">
      <c r="A40" s="4" t="inlineStr">
        <is>
          <t>Premium on stock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0600</v>
      </c>
      <c r="I40" s="4" t="inlineStr">
        <is>
          <t xml:space="preserve"> </t>
        </is>
      </c>
      <c r="J40" s="4" t="inlineStr">
        <is>
          <t xml:space="preserve"> </t>
        </is>
      </c>
    </row>
    <row r="41">
      <c r="A41" s="4" t="inlineStr">
        <is>
          <t>Shares issued, price per share</t>
        </is>
      </c>
      <c r="B41" s="4" t="inlineStr">
        <is>
          <t xml:space="preserve"> </t>
        </is>
      </c>
      <c r="C41" s="4" t="inlineStr">
        <is>
          <t xml:space="preserve"> </t>
        </is>
      </c>
      <c r="D41" s="6" t="n">
        <v>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9" customWidth="1" min="5" max="5"/>
    <col width="27" customWidth="1" min="6" max="6"/>
    <col width="53"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Purchase Agreement Gilead</t>
        </is>
      </c>
      <c r="D1" s="2" t="inlineStr">
        <is>
          <t>Common Stock</t>
        </is>
      </c>
      <c r="E1" s="2" t="inlineStr">
        <is>
          <t>Common Stock Purchase Agreement Gilead</t>
        </is>
      </c>
      <c r="F1" s="2" t="inlineStr">
        <is>
          <t>Additional Paid-In Capital</t>
        </is>
      </c>
      <c r="G1" s="2" t="inlineStr">
        <is>
          <t>Additional Paid-In Capital Purchase Agreement Gilead</t>
        </is>
      </c>
      <c r="H1" s="2" t="inlineStr">
        <is>
          <t>Accumulated Deficit</t>
        </is>
      </c>
      <c r="I1" s="2" t="inlineStr">
        <is>
          <t>Accumulated Other Comprehensive Income (Loss)</t>
        </is>
      </c>
    </row>
    <row r="2">
      <c r="A2" s="4" t="inlineStr">
        <is>
          <t>Balance at Dec. 31, 2020</t>
        </is>
      </c>
      <c r="B2" s="6" t="n">
        <v>502304</v>
      </c>
      <c r="C2" s="4" t="inlineStr">
        <is>
          <t xml:space="preserve"> </t>
        </is>
      </c>
      <c r="D2" s="6" t="n">
        <v>6</v>
      </c>
      <c r="E2" s="4" t="inlineStr">
        <is>
          <t xml:space="preserve"> </t>
        </is>
      </c>
      <c r="F2" s="6" t="n">
        <v>830438</v>
      </c>
      <c r="G2" s="4" t="inlineStr">
        <is>
          <t xml:space="preserve"> </t>
        </is>
      </c>
      <c r="H2" s="6" t="n">
        <v>-328184</v>
      </c>
      <c r="I2" s="6" t="n">
        <v>44</v>
      </c>
    </row>
    <row r="3">
      <c r="A3" s="4" t="inlineStr">
        <is>
          <t>Balance, shares at Dec. 31, 2020</t>
        </is>
      </c>
      <c r="B3" s="4" t="inlineStr">
        <is>
          <t xml:space="preserve"> </t>
        </is>
      </c>
      <c r="C3" s="4" t="inlineStr">
        <is>
          <t xml:space="preserve"> </t>
        </is>
      </c>
      <c r="D3" s="5" t="n">
        <v>6369190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220296</v>
      </c>
      <c r="D4" s="4" t="inlineStr">
        <is>
          <t xml:space="preserve"> </t>
        </is>
      </c>
      <c r="E4" s="6" t="n">
        <v>1</v>
      </c>
      <c r="F4" s="4" t="inlineStr">
        <is>
          <t xml:space="preserve"> </t>
        </is>
      </c>
      <c r="G4" s="6" t="n">
        <v>220295</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5" t="n">
        <v>5650000</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and vesting of restricted stock</t>
        </is>
      </c>
      <c r="B6" s="5" t="n">
        <v>1885</v>
      </c>
      <c r="C6" s="4" t="inlineStr">
        <is>
          <t xml:space="preserve"> </t>
        </is>
      </c>
      <c r="D6" s="4" t="inlineStr">
        <is>
          <t xml:space="preserve"> </t>
        </is>
      </c>
      <c r="E6" s="4" t="inlineStr">
        <is>
          <t xml:space="preserve"> </t>
        </is>
      </c>
      <c r="F6" s="5" t="n">
        <v>1885</v>
      </c>
      <c r="G6" s="4" t="inlineStr">
        <is>
          <t xml:space="preserve"> </t>
        </is>
      </c>
      <c r="H6" s="4" t="inlineStr">
        <is>
          <t xml:space="preserve"> </t>
        </is>
      </c>
      <c r="I6" s="4" t="inlineStr">
        <is>
          <t xml:space="preserve"> </t>
        </is>
      </c>
    </row>
    <row r="7">
      <c r="A7" s="4" t="inlineStr">
        <is>
          <t>Issuance of common stock upon exercise of stock options and vesting of restricted stock, shares</t>
        </is>
      </c>
      <c r="B7" s="4" t="inlineStr">
        <is>
          <t xml:space="preserve"> </t>
        </is>
      </c>
      <c r="C7" s="4" t="inlineStr">
        <is>
          <t xml:space="preserve"> </t>
        </is>
      </c>
      <c r="D7" s="5" t="n">
        <v>2008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early exercised stock options</t>
        </is>
      </c>
      <c r="B8" s="5" t="n">
        <v>183</v>
      </c>
      <c r="C8" s="4" t="inlineStr">
        <is>
          <t xml:space="preserve"> </t>
        </is>
      </c>
      <c r="D8" s="4" t="inlineStr">
        <is>
          <t xml:space="preserve"> </t>
        </is>
      </c>
      <c r="E8" s="4" t="inlineStr">
        <is>
          <t xml:space="preserve"> </t>
        </is>
      </c>
      <c r="F8" s="5" t="n">
        <v>183</v>
      </c>
      <c r="G8" s="4" t="inlineStr">
        <is>
          <t xml:space="preserve"> </t>
        </is>
      </c>
      <c r="H8" s="4" t="inlineStr">
        <is>
          <t xml:space="preserve"> </t>
        </is>
      </c>
      <c r="I8" s="4" t="inlineStr">
        <is>
          <t xml:space="preserve"> </t>
        </is>
      </c>
    </row>
    <row r="9">
      <c r="A9" s="4" t="inlineStr">
        <is>
          <t>Vesting of early exercised stock options, shares</t>
        </is>
      </c>
      <c r="B9" s="4" t="inlineStr">
        <is>
          <t xml:space="preserve"> </t>
        </is>
      </c>
      <c r="C9" s="4" t="inlineStr">
        <is>
          <t xml:space="preserve"> </t>
        </is>
      </c>
      <c r="D9" s="5" t="n">
        <v>5403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12761</v>
      </c>
      <c r="C10" s="4" t="inlineStr">
        <is>
          <t xml:space="preserve"> </t>
        </is>
      </c>
      <c r="D10" s="4" t="inlineStr">
        <is>
          <t xml:space="preserve"> </t>
        </is>
      </c>
      <c r="E10" s="4" t="inlineStr">
        <is>
          <t xml:space="preserve"> </t>
        </is>
      </c>
      <c r="F10" s="5" t="n">
        <v>12761</v>
      </c>
      <c r="G10" s="4" t="inlineStr">
        <is>
          <t xml:space="preserve"> </t>
        </is>
      </c>
      <c r="H10" s="4" t="inlineStr">
        <is>
          <t xml:space="preserve"> </t>
        </is>
      </c>
      <c r="I10" s="4" t="inlineStr">
        <is>
          <t xml:space="preserve"> </t>
        </is>
      </c>
    </row>
    <row r="11">
      <c r="A11" s="4" t="inlineStr">
        <is>
          <t>Other comprehensive loss</t>
        </is>
      </c>
      <c r="B11" s="5" t="n">
        <v>-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v>
      </c>
    </row>
    <row r="12">
      <c r="A12" s="4" t="inlineStr">
        <is>
          <t>Net income (loss)</t>
        </is>
      </c>
      <c r="B12" s="5" t="n">
        <v>-72593</v>
      </c>
      <c r="C12" s="4" t="inlineStr">
        <is>
          <t xml:space="preserve"> </t>
        </is>
      </c>
      <c r="D12" s="4" t="inlineStr">
        <is>
          <t xml:space="preserve"> </t>
        </is>
      </c>
      <c r="E12" s="4" t="inlineStr">
        <is>
          <t xml:space="preserve"> </t>
        </is>
      </c>
      <c r="F12" s="4" t="inlineStr">
        <is>
          <t xml:space="preserve"> </t>
        </is>
      </c>
      <c r="G12" s="4" t="inlineStr">
        <is>
          <t xml:space="preserve"> </t>
        </is>
      </c>
      <c r="H12" s="5" t="n">
        <v>-72593</v>
      </c>
      <c r="I12" s="4" t="inlineStr">
        <is>
          <t xml:space="preserve"> </t>
        </is>
      </c>
    </row>
    <row r="13">
      <c r="A13" s="4" t="inlineStr">
        <is>
          <t>Balance at Mar. 31, 2021</t>
        </is>
      </c>
      <c r="B13" s="5" t="n">
        <v>664790</v>
      </c>
      <c r="C13" s="4" t="inlineStr">
        <is>
          <t xml:space="preserve"> </t>
        </is>
      </c>
      <c r="D13" s="6" t="n">
        <v>7</v>
      </c>
      <c r="E13" s="4" t="inlineStr">
        <is>
          <t xml:space="preserve"> </t>
        </is>
      </c>
      <c r="F13" s="5" t="n">
        <v>1065562</v>
      </c>
      <c r="G13" s="4" t="inlineStr">
        <is>
          <t xml:space="preserve"> </t>
        </is>
      </c>
      <c r="H13" s="5" t="n">
        <v>-400777</v>
      </c>
      <c r="I13" s="5" t="n">
        <v>-2</v>
      </c>
    </row>
    <row r="14">
      <c r="A14" s="4" t="inlineStr">
        <is>
          <t>Balance, shares at Mar. 31, 2021</t>
        </is>
      </c>
      <c r="B14" s="4" t="inlineStr">
        <is>
          <t xml:space="preserve"> </t>
        </is>
      </c>
      <c r="C14" s="4" t="inlineStr">
        <is>
          <t xml:space="preserve"> </t>
        </is>
      </c>
      <c r="D14" s="5" t="n">
        <v>6959676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0</t>
        </is>
      </c>
      <c r="B15" s="5" t="n">
        <v>502304</v>
      </c>
      <c r="C15" s="4" t="inlineStr">
        <is>
          <t xml:space="preserve"> </t>
        </is>
      </c>
      <c r="D15" s="6" t="n">
        <v>6</v>
      </c>
      <c r="E15" s="4" t="inlineStr">
        <is>
          <t xml:space="preserve"> </t>
        </is>
      </c>
      <c r="F15" s="5" t="n">
        <v>830438</v>
      </c>
      <c r="G15" s="4" t="inlineStr">
        <is>
          <t xml:space="preserve"> </t>
        </is>
      </c>
      <c r="H15" s="5" t="n">
        <v>-328184</v>
      </c>
      <c r="I15" s="5" t="n">
        <v>44</v>
      </c>
    </row>
    <row r="16">
      <c r="A16" s="4" t="inlineStr">
        <is>
          <t>Balance, shares at Dec. 31, 2020</t>
        </is>
      </c>
      <c r="B16" s="4" t="inlineStr">
        <is>
          <t xml:space="preserve"> </t>
        </is>
      </c>
      <c r="C16" s="4" t="inlineStr">
        <is>
          <t xml:space="preserve"> </t>
        </is>
      </c>
      <c r="D16" s="5" t="n">
        <v>636919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2265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Sep. 30, 2021</t>
        </is>
      </c>
      <c r="B18" s="5" t="n">
        <v>542607</v>
      </c>
      <c r="C18" s="4" t="inlineStr">
        <is>
          <t xml:space="preserve"> </t>
        </is>
      </c>
      <c r="D18" s="6" t="n">
        <v>7</v>
      </c>
      <c r="E18" s="4" t="inlineStr">
        <is>
          <t xml:space="preserve"> </t>
        </is>
      </c>
      <c r="F18" s="5" t="n">
        <v>1097414</v>
      </c>
      <c r="G18" s="4" t="inlineStr">
        <is>
          <t xml:space="preserve"> </t>
        </is>
      </c>
      <c r="H18" s="5" t="n">
        <v>-554722</v>
      </c>
      <c r="I18" s="5" t="n">
        <v>-92</v>
      </c>
    </row>
    <row r="19">
      <c r="A19" s="4" t="inlineStr">
        <is>
          <t>Balance, shares at Sep. 30, 2021</t>
        </is>
      </c>
      <c r="B19" s="4" t="inlineStr">
        <is>
          <t xml:space="preserve"> </t>
        </is>
      </c>
      <c r="C19" s="4" t="inlineStr">
        <is>
          <t xml:space="preserve"> </t>
        </is>
      </c>
      <c r="D19" s="5" t="n">
        <v>702024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Mar. 31, 2021</t>
        </is>
      </c>
      <c r="B20" s="5" t="n">
        <v>664790</v>
      </c>
      <c r="C20" s="4" t="inlineStr">
        <is>
          <t xml:space="preserve"> </t>
        </is>
      </c>
      <c r="D20" s="6" t="n">
        <v>7</v>
      </c>
      <c r="E20" s="4" t="inlineStr">
        <is>
          <t xml:space="preserve"> </t>
        </is>
      </c>
      <c r="F20" s="5" t="n">
        <v>1065562</v>
      </c>
      <c r="G20" s="4" t="inlineStr">
        <is>
          <t xml:space="preserve"> </t>
        </is>
      </c>
      <c r="H20" s="5" t="n">
        <v>-400777</v>
      </c>
      <c r="I20" s="5" t="n">
        <v>-2</v>
      </c>
    </row>
    <row r="21">
      <c r="A21" s="4" t="inlineStr">
        <is>
          <t>Balance, shares at Mar. 31, 2021</t>
        </is>
      </c>
      <c r="B21" s="4" t="inlineStr">
        <is>
          <t xml:space="preserve"> </t>
        </is>
      </c>
      <c r="C21" s="4" t="inlineStr">
        <is>
          <t xml:space="preserve"> </t>
        </is>
      </c>
      <c r="D21" s="5" t="n">
        <v>695967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 and vesting of restricted stock</t>
        </is>
      </c>
      <c r="B22" s="5" t="n">
        <v>843</v>
      </c>
      <c r="C22" s="4" t="inlineStr">
        <is>
          <t xml:space="preserve"> </t>
        </is>
      </c>
      <c r="D22" s="4" t="inlineStr">
        <is>
          <t xml:space="preserve"> </t>
        </is>
      </c>
      <c r="E22" s="4" t="inlineStr">
        <is>
          <t xml:space="preserve"> </t>
        </is>
      </c>
      <c r="F22" s="5" t="n">
        <v>843</v>
      </c>
      <c r="G22" s="4" t="inlineStr">
        <is>
          <t xml:space="preserve"> </t>
        </is>
      </c>
      <c r="H22" s="4" t="inlineStr">
        <is>
          <t xml:space="preserve"> </t>
        </is>
      </c>
      <c r="I22" s="4" t="inlineStr">
        <is>
          <t xml:space="preserve"> </t>
        </is>
      </c>
    </row>
    <row r="23">
      <c r="A23" s="4" t="inlineStr">
        <is>
          <t>Issuance of common stock upon exercise of stock options and vesting of restricted stock, shares</t>
        </is>
      </c>
      <c r="B23" s="4" t="inlineStr">
        <is>
          <t xml:space="preserve"> </t>
        </is>
      </c>
      <c r="C23" s="4" t="inlineStr">
        <is>
          <t xml:space="preserve"> </t>
        </is>
      </c>
      <c r="D23" s="5" t="n">
        <v>26936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of early exercised stock options</t>
        </is>
      </c>
      <c r="B24" s="5" t="n">
        <v>175</v>
      </c>
      <c r="C24" s="4" t="inlineStr">
        <is>
          <t xml:space="preserve"> </t>
        </is>
      </c>
      <c r="D24" s="4" t="inlineStr">
        <is>
          <t xml:space="preserve"> </t>
        </is>
      </c>
      <c r="E24" s="4" t="inlineStr">
        <is>
          <t xml:space="preserve"> </t>
        </is>
      </c>
      <c r="F24" s="5" t="n">
        <v>175</v>
      </c>
      <c r="G24" s="4" t="inlineStr">
        <is>
          <t xml:space="preserve"> </t>
        </is>
      </c>
      <c r="H24" s="4" t="inlineStr">
        <is>
          <t xml:space="preserve"> </t>
        </is>
      </c>
      <c r="I24" s="4" t="inlineStr">
        <is>
          <t xml:space="preserve"> </t>
        </is>
      </c>
    </row>
    <row r="25">
      <c r="A25" s="4" t="inlineStr">
        <is>
          <t>Vesting of early exercised stock options, shares</t>
        </is>
      </c>
      <c r="B25" s="4" t="inlineStr">
        <is>
          <t xml:space="preserve"> </t>
        </is>
      </c>
      <c r="C25" s="4" t="inlineStr">
        <is>
          <t xml:space="preserve"> </t>
        </is>
      </c>
      <c r="D25" s="5" t="n">
        <v>3624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t>
        </is>
      </c>
      <c r="B26" s="5" t="n">
        <v>1394</v>
      </c>
      <c r="C26" s="4" t="inlineStr">
        <is>
          <t xml:space="preserve"> </t>
        </is>
      </c>
      <c r="D26" s="4" t="inlineStr">
        <is>
          <t xml:space="preserve"> </t>
        </is>
      </c>
      <c r="E26" s="4" t="inlineStr">
        <is>
          <t xml:space="preserve"> </t>
        </is>
      </c>
      <c r="F26" s="5" t="n">
        <v>1394</v>
      </c>
      <c r="G26" s="4" t="inlineStr">
        <is>
          <t xml:space="preserve"> </t>
        </is>
      </c>
      <c r="H26" s="4" t="inlineStr">
        <is>
          <t xml:space="preserve"> </t>
        </is>
      </c>
      <c r="I26" s="4" t="inlineStr">
        <is>
          <t xml:space="preserve"> </t>
        </is>
      </c>
    </row>
    <row r="27">
      <c r="A27" s="4" t="inlineStr">
        <is>
          <t>Issuance of common stock under Employee Stock Purchase Plan, shares</t>
        </is>
      </c>
      <c r="B27" s="4" t="inlineStr">
        <is>
          <t xml:space="preserve"> </t>
        </is>
      </c>
      <c r="C27" s="4" t="inlineStr">
        <is>
          <t xml:space="preserve"> </t>
        </is>
      </c>
      <c r="D27" s="5" t="n">
        <v>1404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13367</v>
      </c>
      <c r="C28" s="4" t="inlineStr">
        <is>
          <t xml:space="preserve"> </t>
        </is>
      </c>
      <c r="D28" s="4" t="inlineStr">
        <is>
          <t xml:space="preserve"> </t>
        </is>
      </c>
      <c r="E28" s="4" t="inlineStr">
        <is>
          <t xml:space="preserve"> </t>
        </is>
      </c>
      <c r="F28" s="5" t="n">
        <v>13367</v>
      </c>
      <c r="G28" s="4" t="inlineStr">
        <is>
          <t xml:space="preserve"> </t>
        </is>
      </c>
      <c r="H28" s="4" t="inlineStr">
        <is>
          <t xml:space="preserve"> </t>
        </is>
      </c>
      <c r="I28" s="4" t="inlineStr">
        <is>
          <t xml:space="preserve"> </t>
        </is>
      </c>
    </row>
    <row r="29">
      <c r="A29" s="4" t="inlineStr">
        <is>
          <t>Other comprehensive loss</t>
        </is>
      </c>
      <c r="B29" s="5" t="n">
        <v>-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v>
      </c>
    </row>
    <row r="30">
      <c r="A30" s="4" t="inlineStr">
        <is>
          <t>Net income (loss)</t>
        </is>
      </c>
      <c r="B30" s="5" t="n">
        <v>-75970</v>
      </c>
      <c r="C30" s="4" t="inlineStr">
        <is>
          <t xml:space="preserve"> </t>
        </is>
      </c>
      <c r="D30" s="4" t="inlineStr">
        <is>
          <t xml:space="preserve"> </t>
        </is>
      </c>
      <c r="E30" s="4" t="inlineStr">
        <is>
          <t xml:space="preserve"> </t>
        </is>
      </c>
      <c r="F30" s="4" t="inlineStr">
        <is>
          <t xml:space="preserve"> </t>
        </is>
      </c>
      <c r="G30" s="4" t="inlineStr">
        <is>
          <t xml:space="preserve"> </t>
        </is>
      </c>
      <c r="H30" s="5" t="n">
        <v>-75970</v>
      </c>
      <c r="I30" s="4" t="inlineStr">
        <is>
          <t xml:space="preserve"> </t>
        </is>
      </c>
    </row>
    <row r="31">
      <c r="A31" s="4" t="inlineStr">
        <is>
          <t>Balance at Jun. 30, 2021</t>
        </is>
      </c>
      <c r="B31" s="5" t="n">
        <v>604555</v>
      </c>
      <c r="C31" s="4" t="inlineStr">
        <is>
          <t xml:space="preserve"> </t>
        </is>
      </c>
      <c r="D31" s="6" t="n">
        <v>7</v>
      </c>
      <c r="E31" s="4" t="inlineStr">
        <is>
          <t xml:space="preserve"> </t>
        </is>
      </c>
      <c r="F31" s="5" t="n">
        <v>1081341</v>
      </c>
      <c r="G31" s="4" t="inlineStr">
        <is>
          <t xml:space="preserve"> </t>
        </is>
      </c>
      <c r="H31" s="5" t="n">
        <v>-476747</v>
      </c>
      <c r="I31" s="5" t="n">
        <v>-46</v>
      </c>
    </row>
    <row r="32">
      <c r="A32" s="4" t="inlineStr">
        <is>
          <t>Balance, shares at Jun. 30, 2021</t>
        </is>
      </c>
      <c r="B32" s="4" t="inlineStr">
        <is>
          <t xml:space="preserve"> </t>
        </is>
      </c>
      <c r="C32" s="4" t="inlineStr">
        <is>
          <t xml:space="preserve"> </t>
        </is>
      </c>
      <c r="D32" s="5" t="n">
        <v>7004279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exercise of stock options and vesting of restricted stock</t>
        </is>
      </c>
      <c r="B33" s="5" t="n">
        <v>1318</v>
      </c>
      <c r="C33" s="4" t="inlineStr">
        <is>
          <t xml:space="preserve"> </t>
        </is>
      </c>
      <c r="D33" s="4" t="inlineStr">
        <is>
          <t xml:space="preserve"> </t>
        </is>
      </c>
      <c r="E33" s="4" t="inlineStr">
        <is>
          <t xml:space="preserve"> </t>
        </is>
      </c>
      <c r="F33" s="5" t="n">
        <v>1318</v>
      </c>
      <c r="G33" s="4" t="inlineStr">
        <is>
          <t xml:space="preserve"> </t>
        </is>
      </c>
      <c r="H33" s="4" t="inlineStr">
        <is>
          <t xml:space="preserve"> </t>
        </is>
      </c>
      <c r="I33" s="4" t="inlineStr">
        <is>
          <t xml:space="preserve"> </t>
        </is>
      </c>
    </row>
    <row r="34">
      <c r="A34" s="4" t="inlineStr">
        <is>
          <t>Issuance of common stock upon exercise of stock options and vesting of restricted stock, shares</t>
        </is>
      </c>
      <c r="B34" s="4" t="inlineStr">
        <is>
          <t xml:space="preserve"> </t>
        </is>
      </c>
      <c r="C34" s="4" t="inlineStr">
        <is>
          <t xml:space="preserve"> </t>
        </is>
      </c>
      <c r="D34" s="5" t="n">
        <v>12518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early exercised stock options</t>
        </is>
      </c>
      <c r="B35" s="5" t="n">
        <v>170</v>
      </c>
      <c r="C35" s="4" t="inlineStr">
        <is>
          <t xml:space="preserve"> </t>
        </is>
      </c>
      <c r="D35" s="4" t="inlineStr">
        <is>
          <t xml:space="preserve"> </t>
        </is>
      </c>
      <c r="E35" s="4" t="inlineStr">
        <is>
          <t xml:space="preserve"> </t>
        </is>
      </c>
      <c r="F35" s="5" t="n">
        <v>170</v>
      </c>
      <c r="G35" s="4" t="inlineStr">
        <is>
          <t xml:space="preserve"> </t>
        </is>
      </c>
      <c r="H35" s="4" t="inlineStr">
        <is>
          <t xml:space="preserve"> </t>
        </is>
      </c>
      <c r="I35" s="4" t="inlineStr">
        <is>
          <t xml:space="preserve"> </t>
        </is>
      </c>
    </row>
    <row r="36">
      <c r="A36" s="4" t="inlineStr">
        <is>
          <t>Vesting of early exercised stock options, shares</t>
        </is>
      </c>
      <c r="B36" s="4" t="inlineStr">
        <is>
          <t xml:space="preserve"> </t>
        </is>
      </c>
      <c r="C36" s="4" t="inlineStr">
        <is>
          <t xml:space="preserve"> </t>
        </is>
      </c>
      <c r="D36" s="5" t="n">
        <v>3447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5" t="n">
        <v>14585</v>
      </c>
      <c r="C37" s="4" t="inlineStr">
        <is>
          <t xml:space="preserve"> </t>
        </is>
      </c>
      <c r="D37" s="4" t="inlineStr">
        <is>
          <t xml:space="preserve"> </t>
        </is>
      </c>
      <c r="E37" s="4" t="inlineStr">
        <is>
          <t xml:space="preserve"> </t>
        </is>
      </c>
      <c r="F37" s="5" t="n">
        <v>14585</v>
      </c>
      <c r="G37" s="4" t="inlineStr">
        <is>
          <t xml:space="preserve"> </t>
        </is>
      </c>
      <c r="H37" s="4" t="inlineStr">
        <is>
          <t xml:space="preserve"> </t>
        </is>
      </c>
      <c r="I37" s="4" t="inlineStr">
        <is>
          <t xml:space="preserve"> </t>
        </is>
      </c>
    </row>
    <row r="38">
      <c r="A38" s="4" t="inlineStr">
        <is>
          <t>Other comprehensive loss</t>
        </is>
      </c>
      <c r="B38" s="5" t="n">
        <v>-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6</v>
      </c>
    </row>
    <row r="39">
      <c r="A39" s="4" t="inlineStr">
        <is>
          <t>Net income (loss)</t>
        </is>
      </c>
      <c r="B39" s="5" t="n">
        <v>-77975</v>
      </c>
      <c r="C39" s="4" t="inlineStr">
        <is>
          <t xml:space="preserve"> </t>
        </is>
      </c>
      <c r="D39" s="4" t="inlineStr">
        <is>
          <t xml:space="preserve"> </t>
        </is>
      </c>
      <c r="E39" s="4" t="inlineStr">
        <is>
          <t xml:space="preserve"> </t>
        </is>
      </c>
      <c r="F39" s="4" t="inlineStr">
        <is>
          <t xml:space="preserve"> </t>
        </is>
      </c>
      <c r="G39" s="4" t="inlineStr">
        <is>
          <t xml:space="preserve"> </t>
        </is>
      </c>
      <c r="H39" s="5" t="n">
        <v>-77975</v>
      </c>
      <c r="I39" s="4" t="inlineStr">
        <is>
          <t xml:space="preserve"> </t>
        </is>
      </c>
    </row>
    <row r="40">
      <c r="A40" s="4" t="inlineStr">
        <is>
          <t>Balance at Sep. 30, 2021</t>
        </is>
      </c>
      <c r="B40" s="5" t="n">
        <v>542607</v>
      </c>
      <c r="C40" s="4" t="inlineStr">
        <is>
          <t xml:space="preserve"> </t>
        </is>
      </c>
      <c r="D40" s="6" t="n">
        <v>7</v>
      </c>
      <c r="E40" s="4" t="inlineStr">
        <is>
          <t xml:space="preserve"> </t>
        </is>
      </c>
      <c r="F40" s="5" t="n">
        <v>1097414</v>
      </c>
      <c r="G40" s="4" t="inlineStr">
        <is>
          <t xml:space="preserve"> </t>
        </is>
      </c>
      <c r="H40" s="5" t="n">
        <v>-554722</v>
      </c>
      <c r="I40" s="5" t="n">
        <v>-92</v>
      </c>
    </row>
    <row r="41">
      <c r="A41" s="4" t="inlineStr">
        <is>
          <t>Balance, shares at Sep. 30, 2021</t>
        </is>
      </c>
      <c r="B41" s="4" t="inlineStr">
        <is>
          <t xml:space="preserve"> </t>
        </is>
      </c>
      <c r="C41" s="4" t="inlineStr">
        <is>
          <t xml:space="preserve"> </t>
        </is>
      </c>
      <c r="D41" s="5" t="n">
        <v>7020244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1</t>
        </is>
      </c>
      <c r="B42" s="6" t="n">
        <v>841450</v>
      </c>
      <c r="C42" s="4" t="inlineStr">
        <is>
          <t xml:space="preserve"> </t>
        </is>
      </c>
      <c r="D42" s="6" t="n">
        <v>7</v>
      </c>
      <c r="E42" s="4" t="inlineStr">
        <is>
          <t xml:space="preserve"> </t>
        </is>
      </c>
      <c r="F42" s="5" t="n">
        <v>1118058</v>
      </c>
      <c r="G42" s="4" t="inlineStr">
        <is>
          <t xml:space="preserve"> </t>
        </is>
      </c>
      <c r="H42" s="5" t="n">
        <v>-275354</v>
      </c>
      <c r="I42" s="5" t="n">
        <v>-1261</v>
      </c>
    </row>
    <row r="43">
      <c r="A43" s="4" t="inlineStr">
        <is>
          <t>Balance, shares at Dec. 31, 2021</t>
        </is>
      </c>
      <c r="B43" s="5" t="n">
        <v>70781736</v>
      </c>
      <c r="C43" s="4" t="inlineStr">
        <is>
          <t xml:space="preserve"> </t>
        </is>
      </c>
      <c r="D43" s="5" t="n">
        <v>7077179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upon exercise of stock options and vesting of restricted stock</t>
        </is>
      </c>
      <c r="B44" s="6" t="n">
        <v>9928</v>
      </c>
      <c r="C44" s="4" t="inlineStr">
        <is>
          <t xml:space="preserve"> </t>
        </is>
      </c>
      <c r="D44" s="4" t="inlineStr">
        <is>
          <t xml:space="preserve"> </t>
        </is>
      </c>
      <c r="E44" s="4" t="inlineStr">
        <is>
          <t xml:space="preserve"> </t>
        </is>
      </c>
      <c r="F44" s="5" t="n">
        <v>9928</v>
      </c>
      <c r="G44" s="4" t="inlineStr">
        <is>
          <t xml:space="preserve"> </t>
        </is>
      </c>
      <c r="H44" s="4" t="inlineStr">
        <is>
          <t xml:space="preserve"> </t>
        </is>
      </c>
      <c r="I44" s="4" t="inlineStr">
        <is>
          <t xml:space="preserve"> </t>
        </is>
      </c>
    </row>
    <row r="45">
      <c r="A45" s="4" t="inlineStr">
        <is>
          <t>Issuance of common stock upon exercise of stock options and vesting of restricted stock, shares</t>
        </is>
      </c>
      <c r="B45" s="4" t="inlineStr">
        <is>
          <t xml:space="preserve"> </t>
        </is>
      </c>
      <c r="C45" s="4" t="inlineStr">
        <is>
          <t xml:space="preserve"> </t>
        </is>
      </c>
      <c r="D45" s="5" t="n">
        <v>84057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of early exercised stock options</t>
        </is>
      </c>
      <c r="B46" s="5" t="n">
        <v>52</v>
      </c>
      <c r="C46" s="4" t="inlineStr">
        <is>
          <t xml:space="preserve"> </t>
        </is>
      </c>
      <c r="D46" s="4" t="inlineStr">
        <is>
          <t xml:space="preserve"> </t>
        </is>
      </c>
      <c r="E46" s="4" t="inlineStr">
        <is>
          <t xml:space="preserve"> </t>
        </is>
      </c>
      <c r="F46" s="5" t="n">
        <v>52</v>
      </c>
      <c r="G46" s="4" t="inlineStr">
        <is>
          <t xml:space="preserve"> </t>
        </is>
      </c>
      <c r="H46" s="4" t="inlineStr">
        <is>
          <t xml:space="preserve"> </t>
        </is>
      </c>
      <c r="I46" s="4" t="inlineStr">
        <is>
          <t xml:space="preserve"> </t>
        </is>
      </c>
    </row>
    <row r="47">
      <c r="A47" s="4" t="inlineStr">
        <is>
          <t>Vesting of early exercised stock options, shares</t>
        </is>
      </c>
      <c r="B47" s="4" t="inlineStr">
        <is>
          <t xml:space="preserve"> </t>
        </is>
      </c>
      <c r="C47" s="4" t="inlineStr">
        <is>
          <t xml:space="preserve"> </t>
        </is>
      </c>
      <c r="D47" s="5" t="n">
        <v>994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5" t="n">
        <v>16541</v>
      </c>
      <c r="C48" s="4" t="inlineStr">
        <is>
          <t xml:space="preserve"> </t>
        </is>
      </c>
      <c r="D48" s="4" t="inlineStr">
        <is>
          <t xml:space="preserve"> </t>
        </is>
      </c>
      <c r="E48" s="4" t="inlineStr">
        <is>
          <t xml:space="preserve"> </t>
        </is>
      </c>
      <c r="F48" s="5" t="n">
        <v>16541</v>
      </c>
      <c r="G48" s="4" t="inlineStr">
        <is>
          <t xml:space="preserve"> </t>
        </is>
      </c>
      <c r="H48" s="4" t="inlineStr">
        <is>
          <t xml:space="preserve"> </t>
        </is>
      </c>
      <c r="I48" s="4" t="inlineStr">
        <is>
          <t xml:space="preserve"> </t>
        </is>
      </c>
    </row>
    <row r="49">
      <c r="A49" s="4" t="inlineStr">
        <is>
          <t>Other comprehensive loss</t>
        </is>
      </c>
      <c r="B49" s="5" t="n">
        <v>-33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399</v>
      </c>
    </row>
    <row r="50">
      <c r="A50" s="4" t="inlineStr">
        <is>
          <t>Net income (loss)</t>
        </is>
      </c>
      <c r="B50" s="5" t="n">
        <v>-67993</v>
      </c>
      <c r="C50" s="4" t="inlineStr">
        <is>
          <t xml:space="preserve"> </t>
        </is>
      </c>
      <c r="D50" s="4" t="inlineStr">
        <is>
          <t xml:space="preserve"> </t>
        </is>
      </c>
      <c r="E50" s="4" t="inlineStr">
        <is>
          <t xml:space="preserve"> </t>
        </is>
      </c>
      <c r="F50" s="4" t="inlineStr">
        <is>
          <t xml:space="preserve"> </t>
        </is>
      </c>
      <c r="G50" s="4" t="inlineStr">
        <is>
          <t xml:space="preserve"> </t>
        </is>
      </c>
      <c r="H50" s="5" t="n">
        <v>-67993</v>
      </c>
      <c r="I50" s="4" t="inlineStr">
        <is>
          <t xml:space="preserve"> </t>
        </is>
      </c>
    </row>
    <row r="51">
      <c r="A51" s="4" t="inlineStr">
        <is>
          <t>Balance at Mar. 31, 2022</t>
        </is>
      </c>
      <c r="B51" s="5" t="n">
        <v>796579</v>
      </c>
      <c r="C51" s="4" t="inlineStr">
        <is>
          <t xml:space="preserve"> </t>
        </is>
      </c>
      <c r="D51" s="6" t="n">
        <v>7</v>
      </c>
      <c r="E51" s="4" t="inlineStr">
        <is>
          <t xml:space="preserve"> </t>
        </is>
      </c>
      <c r="F51" s="5" t="n">
        <v>1144579</v>
      </c>
      <c r="G51" s="4" t="inlineStr">
        <is>
          <t xml:space="preserve"> </t>
        </is>
      </c>
      <c r="H51" s="5" t="n">
        <v>-343347</v>
      </c>
      <c r="I51" s="5" t="n">
        <v>-4660</v>
      </c>
    </row>
    <row r="52">
      <c r="A52" s="4" t="inlineStr">
        <is>
          <t>Balance, shares at Mar. 31, 2022</t>
        </is>
      </c>
      <c r="B52" s="4" t="inlineStr">
        <is>
          <t xml:space="preserve"> </t>
        </is>
      </c>
      <c r="C52" s="4" t="inlineStr">
        <is>
          <t xml:space="preserve"> </t>
        </is>
      </c>
      <c r="D52" s="5" t="n">
        <v>7162231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1</t>
        </is>
      </c>
      <c r="B53" s="6" t="n">
        <v>841450</v>
      </c>
      <c r="C53" s="4" t="inlineStr">
        <is>
          <t xml:space="preserve"> </t>
        </is>
      </c>
      <c r="D53" s="6" t="n">
        <v>7</v>
      </c>
      <c r="E53" s="4" t="inlineStr">
        <is>
          <t xml:space="preserve"> </t>
        </is>
      </c>
      <c r="F53" s="5" t="n">
        <v>1118058</v>
      </c>
      <c r="G53" s="4" t="inlineStr">
        <is>
          <t xml:space="preserve"> </t>
        </is>
      </c>
      <c r="H53" s="5" t="n">
        <v>-275354</v>
      </c>
      <c r="I53" s="5" t="n">
        <v>-1261</v>
      </c>
    </row>
    <row r="54">
      <c r="A54" s="4" t="inlineStr">
        <is>
          <t>Balance, shares at Dec. 31, 2021</t>
        </is>
      </c>
      <c r="B54" s="5" t="n">
        <v>70781736</v>
      </c>
      <c r="C54" s="4" t="inlineStr">
        <is>
          <t xml:space="preserve"> </t>
        </is>
      </c>
      <c r="D54" s="5" t="n">
        <v>7077179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 (loss)</t>
        </is>
      </c>
      <c r="B55" s="6" t="n">
        <v>-1995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Sep. 30, 2022</t>
        </is>
      </c>
      <c r="B56" s="6" t="n">
        <v>698701</v>
      </c>
      <c r="C56" s="4" t="inlineStr">
        <is>
          <t xml:space="preserve"> </t>
        </is>
      </c>
      <c r="D56" s="6" t="n">
        <v>7</v>
      </c>
      <c r="E56" s="4" t="inlineStr">
        <is>
          <t xml:space="preserve"> </t>
        </is>
      </c>
      <c r="F56" s="5" t="n">
        <v>1183393</v>
      </c>
      <c r="G56" s="4" t="inlineStr">
        <is>
          <t xml:space="preserve"> </t>
        </is>
      </c>
      <c r="H56" s="5" t="n">
        <v>-474898</v>
      </c>
      <c r="I56" s="5" t="n">
        <v>-9801</v>
      </c>
    </row>
    <row r="57">
      <c r="A57" s="4" t="inlineStr">
        <is>
          <t>Balance, shares at Sep. 30, 2022</t>
        </is>
      </c>
      <c r="B57" s="5" t="n">
        <v>72352380</v>
      </c>
      <c r="C57" s="4" t="inlineStr">
        <is>
          <t xml:space="preserve"> </t>
        </is>
      </c>
      <c r="D57" s="5" t="n">
        <v>7235238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Mar. 31, 2022</t>
        </is>
      </c>
      <c r="B58" s="6" t="n">
        <v>796579</v>
      </c>
      <c r="C58" s="4" t="inlineStr">
        <is>
          <t xml:space="preserve"> </t>
        </is>
      </c>
      <c r="D58" s="6" t="n">
        <v>7</v>
      </c>
      <c r="E58" s="4" t="inlineStr">
        <is>
          <t xml:space="preserve"> </t>
        </is>
      </c>
      <c r="F58" s="5" t="n">
        <v>1144579</v>
      </c>
      <c r="G58" s="4" t="inlineStr">
        <is>
          <t xml:space="preserve"> </t>
        </is>
      </c>
      <c r="H58" s="5" t="n">
        <v>-343347</v>
      </c>
      <c r="I58" s="5" t="n">
        <v>-4660</v>
      </c>
    </row>
    <row r="59">
      <c r="A59" s="4" t="inlineStr">
        <is>
          <t>Balance, shares at Mar. 31, 2022</t>
        </is>
      </c>
      <c r="B59" s="4" t="inlineStr">
        <is>
          <t xml:space="preserve"> </t>
        </is>
      </c>
      <c r="C59" s="4" t="inlineStr">
        <is>
          <t xml:space="preserve"> </t>
        </is>
      </c>
      <c r="D59" s="5" t="n">
        <v>7162231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common stock upon exercise of stock options and vesting of restricted stock</t>
        </is>
      </c>
      <c r="B60" s="5" t="n">
        <v>2050</v>
      </c>
      <c r="C60" s="4" t="inlineStr">
        <is>
          <t xml:space="preserve"> </t>
        </is>
      </c>
      <c r="D60" s="4" t="inlineStr">
        <is>
          <t xml:space="preserve"> </t>
        </is>
      </c>
      <c r="E60" s="4" t="inlineStr">
        <is>
          <t xml:space="preserve"> </t>
        </is>
      </c>
      <c r="F60" s="5" t="n">
        <v>2050</v>
      </c>
      <c r="G60" s="4" t="inlineStr">
        <is>
          <t xml:space="preserve"> </t>
        </is>
      </c>
      <c r="H60" s="4" t="inlineStr">
        <is>
          <t xml:space="preserve"> </t>
        </is>
      </c>
      <c r="I60" s="4" t="inlineStr">
        <is>
          <t xml:space="preserve"> </t>
        </is>
      </c>
    </row>
    <row r="61">
      <c r="A61" s="4" t="inlineStr">
        <is>
          <t>Issuance of common stock upon exercise of stock options and vesting of restricted stock, shares</t>
        </is>
      </c>
      <c r="B61" s="4" t="inlineStr">
        <is>
          <t xml:space="preserve"> </t>
        </is>
      </c>
      <c r="C61" s="4" t="inlineStr">
        <is>
          <t xml:space="preserve"> </t>
        </is>
      </c>
      <c r="D61" s="5" t="n">
        <v>32060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ommon stock under Employee Stock Purchase Plan</t>
        </is>
      </c>
      <c r="B62" s="5" t="n">
        <v>2296</v>
      </c>
      <c r="C62" s="4" t="inlineStr">
        <is>
          <t xml:space="preserve"> </t>
        </is>
      </c>
      <c r="D62" s="4" t="inlineStr">
        <is>
          <t xml:space="preserve"> </t>
        </is>
      </c>
      <c r="E62" s="4" t="inlineStr">
        <is>
          <t xml:space="preserve"> </t>
        </is>
      </c>
      <c r="F62" s="5" t="n">
        <v>2296</v>
      </c>
      <c r="G62" s="4" t="inlineStr">
        <is>
          <t xml:space="preserve"> </t>
        </is>
      </c>
      <c r="H62" s="4" t="inlineStr">
        <is>
          <t xml:space="preserve"> </t>
        </is>
      </c>
      <c r="I62" s="4" t="inlineStr">
        <is>
          <t xml:space="preserve"> </t>
        </is>
      </c>
    </row>
    <row r="63">
      <c r="A63" s="4" t="inlineStr">
        <is>
          <t>Issuance of common stock under Employee Stock Purchase Plan, shares</t>
        </is>
      </c>
      <c r="B63" s="4" t="inlineStr">
        <is>
          <t xml:space="preserve"> </t>
        </is>
      </c>
      <c r="C63" s="4" t="inlineStr">
        <is>
          <t xml:space="preserve"> </t>
        </is>
      </c>
      <c r="D63" s="5" t="n">
        <v>14255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based compensation</t>
        </is>
      </c>
      <c r="B64" s="5" t="n">
        <v>15677</v>
      </c>
      <c r="C64" s="4" t="inlineStr">
        <is>
          <t xml:space="preserve"> </t>
        </is>
      </c>
      <c r="D64" s="4" t="inlineStr">
        <is>
          <t xml:space="preserve"> </t>
        </is>
      </c>
      <c r="E64" s="4" t="inlineStr">
        <is>
          <t xml:space="preserve"> </t>
        </is>
      </c>
      <c r="F64" s="5" t="n">
        <v>15677</v>
      </c>
      <c r="G64" s="4" t="inlineStr">
        <is>
          <t xml:space="preserve"> </t>
        </is>
      </c>
      <c r="H64" s="4" t="inlineStr">
        <is>
          <t xml:space="preserve"> </t>
        </is>
      </c>
      <c r="I64" s="4" t="inlineStr">
        <is>
          <t xml:space="preserve"> </t>
        </is>
      </c>
    </row>
    <row r="65">
      <c r="A65" s="4" t="inlineStr">
        <is>
          <t>Other comprehensive loss</t>
        </is>
      </c>
      <c r="B65" s="5" t="n">
        <v>-25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584</v>
      </c>
    </row>
    <row r="66">
      <c r="A66" s="4" t="inlineStr">
        <is>
          <t>Net income (loss)</t>
        </is>
      </c>
      <c r="B66" s="5" t="n">
        <v>-66632</v>
      </c>
      <c r="C66" s="4" t="inlineStr">
        <is>
          <t xml:space="preserve"> </t>
        </is>
      </c>
      <c r="D66" s="4" t="inlineStr">
        <is>
          <t xml:space="preserve"> </t>
        </is>
      </c>
      <c r="E66" s="4" t="inlineStr">
        <is>
          <t xml:space="preserve"> </t>
        </is>
      </c>
      <c r="F66" s="4" t="inlineStr">
        <is>
          <t xml:space="preserve"> </t>
        </is>
      </c>
      <c r="G66" s="4" t="inlineStr">
        <is>
          <t xml:space="preserve"> </t>
        </is>
      </c>
      <c r="H66" s="5" t="n">
        <v>-66632</v>
      </c>
      <c r="I66" s="4" t="inlineStr">
        <is>
          <t xml:space="preserve"> </t>
        </is>
      </c>
    </row>
    <row r="67">
      <c r="A67" s="4" t="inlineStr">
        <is>
          <t>Balance at Jun. 30, 2022</t>
        </is>
      </c>
      <c r="B67" s="5" t="n">
        <v>747386</v>
      </c>
      <c r="C67" s="4" t="inlineStr">
        <is>
          <t xml:space="preserve"> </t>
        </is>
      </c>
      <c r="D67" s="6" t="n">
        <v>7</v>
      </c>
      <c r="E67" s="4" t="inlineStr">
        <is>
          <t xml:space="preserve"> </t>
        </is>
      </c>
      <c r="F67" s="5" t="n">
        <v>1164602</v>
      </c>
      <c r="G67" s="4" t="inlineStr">
        <is>
          <t xml:space="preserve"> </t>
        </is>
      </c>
      <c r="H67" s="5" t="n">
        <v>-409979</v>
      </c>
      <c r="I67" s="5" t="n">
        <v>-7244</v>
      </c>
    </row>
    <row r="68">
      <c r="A68" s="4" t="inlineStr">
        <is>
          <t>Balance, shares at Jun. 30, 2022</t>
        </is>
      </c>
      <c r="B68" s="4" t="inlineStr">
        <is>
          <t xml:space="preserve"> </t>
        </is>
      </c>
      <c r="C68" s="4" t="inlineStr">
        <is>
          <t xml:space="preserve"> </t>
        </is>
      </c>
      <c r="D68" s="5" t="n">
        <v>7208547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common stock upon exercise of stock options and vesting of restricted stock</t>
        </is>
      </c>
      <c r="B69" s="5" t="n">
        <v>2531</v>
      </c>
      <c r="C69" s="4" t="inlineStr">
        <is>
          <t xml:space="preserve"> </t>
        </is>
      </c>
      <c r="D69" s="4" t="inlineStr">
        <is>
          <t xml:space="preserve"> </t>
        </is>
      </c>
      <c r="E69" s="4" t="inlineStr">
        <is>
          <t xml:space="preserve"> </t>
        </is>
      </c>
      <c r="F69" s="5" t="n">
        <v>2531</v>
      </c>
      <c r="G69" s="4" t="inlineStr">
        <is>
          <t xml:space="preserve"> </t>
        </is>
      </c>
      <c r="H69" s="4" t="inlineStr">
        <is>
          <t xml:space="preserve"> </t>
        </is>
      </c>
      <c r="I69" s="4" t="inlineStr">
        <is>
          <t xml:space="preserve"> </t>
        </is>
      </c>
    </row>
    <row r="70">
      <c r="A70" s="4" t="inlineStr">
        <is>
          <t>Issuance of common stock upon exercise of stock options and vesting of restricted stock, shares</t>
        </is>
      </c>
      <c r="B70" s="4" t="inlineStr">
        <is>
          <t xml:space="preserve"> </t>
        </is>
      </c>
      <c r="C70" s="4" t="inlineStr">
        <is>
          <t xml:space="preserve"> </t>
        </is>
      </c>
      <c r="D70" s="5" t="n">
        <v>266907</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t>
        </is>
      </c>
      <c r="B71" s="5" t="n">
        <v>16260</v>
      </c>
      <c r="C71" s="4" t="inlineStr">
        <is>
          <t xml:space="preserve"> </t>
        </is>
      </c>
      <c r="D71" s="4" t="inlineStr">
        <is>
          <t xml:space="preserve"> </t>
        </is>
      </c>
      <c r="E71" s="4" t="inlineStr">
        <is>
          <t xml:space="preserve"> </t>
        </is>
      </c>
      <c r="F71" s="5" t="n">
        <v>16260</v>
      </c>
      <c r="G71" s="4" t="inlineStr">
        <is>
          <t xml:space="preserve"> </t>
        </is>
      </c>
      <c r="H71" s="4" t="inlineStr">
        <is>
          <t xml:space="preserve"> </t>
        </is>
      </c>
      <c r="I71" s="4" t="inlineStr">
        <is>
          <t xml:space="preserve"> </t>
        </is>
      </c>
    </row>
    <row r="72">
      <c r="A72" s="4" t="inlineStr">
        <is>
          <t>Other comprehensive loss</t>
        </is>
      </c>
      <c r="B72" s="5" t="n">
        <v>-25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557</v>
      </c>
    </row>
    <row r="73">
      <c r="A73" s="4" t="inlineStr">
        <is>
          <t>Net income (loss)</t>
        </is>
      </c>
      <c r="B73" s="5" t="n">
        <v>-64919</v>
      </c>
      <c r="C73" s="4" t="inlineStr">
        <is>
          <t xml:space="preserve"> </t>
        </is>
      </c>
      <c r="D73" s="4" t="inlineStr">
        <is>
          <t xml:space="preserve"> </t>
        </is>
      </c>
      <c r="E73" s="4" t="inlineStr">
        <is>
          <t xml:space="preserve"> </t>
        </is>
      </c>
      <c r="F73" s="4" t="inlineStr">
        <is>
          <t xml:space="preserve"> </t>
        </is>
      </c>
      <c r="G73" s="4" t="inlineStr">
        <is>
          <t xml:space="preserve"> </t>
        </is>
      </c>
      <c r="H73" s="5" t="n">
        <v>-64919</v>
      </c>
      <c r="I73" s="4" t="inlineStr">
        <is>
          <t xml:space="preserve"> </t>
        </is>
      </c>
    </row>
    <row r="74">
      <c r="A74" s="4" t="inlineStr">
        <is>
          <t>Balance at Sep. 30, 2022</t>
        </is>
      </c>
      <c r="B74" s="6" t="n">
        <v>698701</v>
      </c>
      <c r="C74" s="4" t="inlineStr">
        <is>
          <t xml:space="preserve"> </t>
        </is>
      </c>
      <c r="D74" s="6" t="n">
        <v>7</v>
      </c>
      <c r="E74" s="4" t="inlineStr">
        <is>
          <t xml:space="preserve"> </t>
        </is>
      </c>
      <c r="F74" s="6" t="n">
        <v>1183393</v>
      </c>
      <c r="G74" s="4" t="inlineStr">
        <is>
          <t xml:space="preserve"> </t>
        </is>
      </c>
      <c r="H74" s="6" t="n">
        <v>-474898</v>
      </c>
      <c r="I74" s="6" t="n">
        <v>-9801</v>
      </c>
    </row>
    <row r="75">
      <c r="A75" s="4" t="inlineStr">
        <is>
          <t>Balance, shares at Sep. 30, 2022</t>
        </is>
      </c>
      <c r="B75" s="5" t="n">
        <v>72352380</v>
      </c>
      <c r="C75" s="4" t="inlineStr">
        <is>
          <t xml:space="preserve"> </t>
        </is>
      </c>
      <c r="D75" s="5" t="n">
        <v>72352380</v>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1 USD ($)</t>
        </is>
      </c>
    </row>
    <row r="3">
      <c r="A3" s="4" t="inlineStr">
        <is>
          <t>Purchase Agreement | Gilead</t>
        </is>
      </c>
      <c r="B3" s="4" t="inlineStr">
        <is>
          <t xml:space="preserve"> </t>
        </is>
      </c>
    </row>
    <row r="4">
      <c r="A4" s="4" t="inlineStr">
        <is>
          <t>Offering costs</t>
        </is>
      </c>
      <c r="B4" s="6"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199544</v>
      </c>
      <c r="C4" s="6" t="n">
        <v>-22653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8478</v>
      </c>
      <c r="C6" s="5" t="n">
        <v>40713</v>
      </c>
    </row>
    <row r="7">
      <c r="A7" s="4" t="inlineStr">
        <is>
          <t>Depreciation and amortization</t>
        </is>
      </c>
      <c r="B7" s="5" t="n">
        <v>4522</v>
      </c>
      <c r="C7" s="5" t="n">
        <v>2583</v>
      </c>
    </row>
    <row r="8">
      <c r="A8" s="4" t="inlineStr">
        <is>
          <t>Noncash lease expense</t>
        </is>
      </c>
      <c r="B8" s="5" t="n">
        <v>6049</v>
      </c>
      <c r="C8" s="5" t="n">
        <v>1701</v>
      </c>
    </row>
    <row r="9">
      <c r="A9" s="4" t="inlineStr">
        <is>
          <t>Amortization of premiums on investments</t>
        </is>
      </c>
      <c r="B9" s="5" t="n">
        <v>2012</v>
      </c>
      <c r="C9" s="5" t="n">
        <v>2804</v>
      </c>
    </row>
    <row r="10">
      <c r="A10" s="4" t="inlineStr">
        <is>
          <t>Acquired in-process research and development</t>
        </is>
      </c>
      <c r="B10" s="5" t="n">
        <v>1250</v>
      </c>
      <c r="C10" s="4" t="inlineStr">
        <is>
          <t xml:space="preserve"> </t>
        </is>
      </c>
    </row>
    <row r="11">
      <c r="A11" s="4" t="inlineStr">
        <is>
          <t>Effective interest on liability for sale of future royalties</t>
        </is>
      </c>
      <c r="B11" s="5" t="n">
        <v>1437</v>
      </c>
      <c r="C11" s="4" t="inlineStr">
        <is>
          <t xml:space="preserve"> </t>
        </is>
      </c>
    </row>
    <row r="12">
      <c r="A12" s="3" t="inlineStr">
        <is>
          <t>Changes in operating assets and liabilities:</t>
        </is>
      </c>
      <c r="B12" s="4" t="inlineStr">
        <is>
          <t xml:space="preserve"> </t>
        </is>
      </c>
      <c r="C12" s="4" t="inlineStr">
        <is>
          <t xml:space="preserve"> </t>
        </is>
      </c>
    </row>
    <row r="13">
      <c r="A13" s="4" t="inlineStr">
        <is>
          <t>Receivable from collaboration partners ($718,014 and $326 from a related party)</t>
        </is>
      </c>
      <c r="B13" s="5" t="n">
        <v>715809</v>
      </c>
      <c r="C13" s="5" t="n">
        <v>178</v>
      </c>
    </row>
    <row r="14">
      <c r="A14" s="4" t="inlineStr">
        <is>
          <t>Prepaid expenses and other current assets</t>
        </is>
      </c>
      <c r="B14" s="5" t="n">
        <v>-2152</v>
      </c>
      <c r="C14" s="5" t="n">
        <v>-5290</v>
      </c>
    </row>
    <row r="15">
      <c r="A15" s="4" t="inlineStr">
        <is>
          <t>Other long-term assets (($1,856) and $0 to a related party)</t>
        </is>
      </c>
      <c r="B15" s="5" t="n">
        <v>-1636</v>
      </c>
      <c r="C15" s="5" t="n">
        <v>750</v>
      </c>
    </row>
    <row r="16">
      <c r="A16" s="4" t="inlineStr">
        <is>
          <t>Accounts payable</t>
        </is>
      </c>
      <c r="B16" s="5" t="n">
        <v>-54</v>
      </c>
      <c r="C16" s="5" t="n">
        <v>-5424</v>
      </c>
    </row>
    <row r="17">
      <c r="A17" s="4" t="inlineStr">
        <is>
          <t>Accrued research and development</t>
        </is>
      </c>
      <c r="B17" s="5" t="n">
        <v>13240</v>
      </c>
      <c r="C17" s="5" t="n">
        <v>19163</v>
      </c>
    </row>
    <row r="18">
      <c r="A18" s="4" t="inlineStr">
        <is>
          <t>Other accrued liabilities</t>
        </is>
      </c>
      <c r="B18" s="5" t="n">
        <v>-4130</v>
      </c>
      <c r="C18" s="5" t="n">
        <v>5082</v>
      </c>
    </row>
    <row r="19">
      <c r="A19" s="4" t="inlineStr">
        <is>
          <t>Deferred revenue (($73,323) and ($23,133) to a related party)</t>
        </is>
      </c>
      <c r="B19" s="5" t="n">
        <v>-78345</v>
      </c>
      <c r="C19" s="5" t="n">
        <v>-28383</v>
      </c>
    </row>
    <row r="20">
      <c r="A20" s="4" t="inlineStr">
        <is>
          <t>Operating lease liabilities</t>
        </is>
      </c>
      <c r="B20" s="5" t="n">
        <v>-2911</v>
      </c>
      <c r="C20" s="5" t="n">
        <v>-1405</v>
      </c>
    </row>
    <row r="21">
      <c r="A21" s="4" t="inlineStr">
        <is>
          <t>Other long-term liabilities</t>
        </is>
      </c>
      <c r="B21" s="5" t="n">
        <v>3714</v>
      </c>
      <c r="C21" s="5" t="n">
        <v>-2</v>
      </c>
    </row>
    <row r="22">
      <c r="A22" s="4" t="inlineStr">
        <is>
          <t>Net cash provided by (used in) operating activities</t>
        </is>
      </c>
      <c r="B22" s="5" t="n">
        <v>507739</v>
      </c>
      <c r="C22" s="5" t="n">
        <v>-194068</v>
      </c>
    </row>
    <row r="23">
      <c r="A23" s="3" t="inlineStr">
        <is>
          <t>Cash flow from investing activities</t>
        </is>
      </c>
      <c r="B23" s="4" t="inlineStr">
        <is>
          <t xml:space="preserve"> </t>
        </is>
      </c>
      <c r="C23" s="4" t="inlineStr">
        <is>
          <t xml:space="preserve"> </t>
        </is>
      </c>
    </row>
    <row r="24">
      <c r="A24" s="4" t="inlineStr">
        <is>
          <t>Purchases of short-term and long-term investments</t>
        </is>
      </c>
      <c r="B24" s="5" t="n">
        <v>-1085392</v>
      </c>
      <c r="C24" s="5" t="n">
        <v>-584850</v>
      </c>
    </row>
    <row r="25">
      <c r="A25" s="4" t="inlineStr">
        <is>
          <t>Proceeds from maturities of short-term and long-term investments</t>
        </is>
      </c>
      <c r="B25" s="5" t="n">
        <v>490860</v>
      </c>
      <c r="C25" s="5" t="n">
        <v>572140</v>
      </c>
    </row>
    <row r="26">
      <c r="A26" s="4" t="inlineStr">
        <is>
          <t>Sales of short-term and long-term investments</t>
        </is>
      </c>
      <c r="B26" s="5" t="n">
        <v>143091</v>
      </c>
      <c r="C26" s="5" t="n">
        <v>7500</v>
      </c>
    </row>
    <row r="27">
      <c r="A27" s="4" t="inlineStr">
        <is>
          <t>Purchases of property and equipment</t>
        </is>
      </c>
      <c r="B27" s="5" t="n">
        <v>-5620</v>
      </c>
      <c r="C27" s="5" t="n">
        <v>-17572</v>
      </c>
    </row>
    <row r="28">
      <c r="A28" s="4" t="inlineStr">
        <is>
          <t>Purchases of in-process research and development</t>
        </is>
      </c>
      <c r="B28" s="5" t="n">
        <v>-5500</v>
      </c>
      <c r="C28" s="4" t="inlineStr">
        <is>
          <t xml:space="preserve"> </t>
        </is>
      </c>
    </row>
    <row r="29">
      <c r="A29" s="4" t="inlineStr">
        <is>
          <t>Collaboration reimbursements of in-process research and development from a related party</t>
        </is>
      </c>
      <c r="B29" s="5" t="n">
        <v>2750</v>
      </c>
      <c r="C29" s="4" t="inlineStr">
        <is>
          <t xml:space="preserve"> </t>
        </is>
      </c>
    </row>
    <row r="30">
      <c r="A30" s="4" t="inlineStr">
        <is>
          <t>Net cash used in investing activities</t>
        </is>
      </c>
      <c r="B30" s="5" t="n">
        <v>-459811</v>
      </c>
      <c r="C30" s="5" t="n">
        <v>-22782</v>
      </c>
    </row>
    <row r="31">
      <c r="A31" s="3" t="inlineStr">
        <is>
          <t>Cash flow from financing activities</t>
        </is>
      </c>
      <c r="B31" s="4" t="inlineStr">
        <is>
          <t xml:space="preserve"> </t>
        </is>
      </c>
      <c r="C31" s="4" t="inlineStr">
        <is>
          <t xml:space="preserve"> </t>
        </is>
      </c>
    </row>
    <row r="32">
      <c r="A32" s="4" t="inlineStr">
        <is>
          <t>Proceeds from issuance of common stock ($0 and $220,235 from a related party)</t>
        </is>
      </c>
      <c r="B32" s="4" t="inlineStr">
        <is>
          <t xml:space="preserve"> </t>
        </is>
      </c>
      <c r="C32" s="5" t="n">
        <v>220235</v>
      </c>
    </row>
    <row r="33">
      <c r="A33" s="4" t="inlineStr">
        <is>
          <t>Proceeds from sale of future royalties</t>
        </is>
      </c>
      <c r="B33" s="5" t="n">
        <v>5000</v>
      </c>
      <c r="C33" s="4" t="inlineStr">
        <is>
          <t xml:space="preserve"> </t>
        </is>
      </c>
    </row>
    <row r="34">
      <c r="A34" s="4" t="inlineStr">
        <is>
          <t>Proceeds from issuance of common stock pursuant to equity award plans</t>
        </is>
      </c>
      <c r="B34" s="5" t="n">
        <v>16805</v>
      </c>
      <c r="C34" s="5" t="n">
        <v>5440</v>
      </c>
    </row>
    <row r="35">
      <c r="A35" s="4" t="inlineStr">
        <is>
          <t>Repurchase of unvested shares of stock</t>
        </is>
      </c>
      <c r="B35" s="4" t="inlineStr">
        <is>
          <t xml:space="preserve"> </t>
        </is>
      </c>
      <c r="C35" s="5" t="n">
        <v>-6</v>
      </c>
    </row>
    <row r="36">
      <c r="A36" s="4" t="inlineStr">
        <is>
          <t>Net cash provided by financing activities</t>
        </is>
      </c>
      <c r="B36" s="5" t="n">
        <v>21805</v>
      </c>
      <c r="C36" s="5" t="n">
        <v>225669</v>
      </c>
    </row>
    <row r="37">
      <c r="A37" s="4" t="inlineStr">
        <is>
          <t>Net increase in cash, cash equivalents and restricted cash</t>
        </is>
      </c>
      <c r="B37" s="5" t="n">
        <v>69733</v>
      </c>
      <c r="C37" s="5" t="n">
        <v>8819</v>
      </c>
    </row>
    <row r="38">
      <c r="A38" s="4" t="inlineStr">
        <is>
          <t>Cash, cash equivalents and restricted cash at beginning of period</t>
        </is>
      </c>
      <c r="B38" s="5" t="n">
        <v>150919</v>
      </c>
      <c r="C38" s="5" t="n">
        <v>173618</v>
      </c>
    </row>
    <row r="39">
      <c r="A39" s="4" t="inlineStr">
        <is>
          <t>Cash, cash equivalents and restricted cash at end of period</t>
        </is>
      </c>
      <c r="B39" s="5" t="n">
        <v>220652</v>
      </c>
      <c r="C39" s="5" t="n">
        <v>182437</v>
      </c>
    </row>
    <row r="40">
      <c r="A40" s="3" t="inlineStr">
        <is>
          <t>Supplemental disclosure of cash flow information</t>
        </is>
      </c>
      <c r="B40" s="4" t="inlineStr">
        <is>
          <t xml:space="preserve"> </t>
        </is>
      </c>
      <c r="C40" s="4" t="inlineStr">
        <is>
          <t xml:space="preserve"> </t>
        </is>
      </c>
    </row>
    <row r="41">
      <c r="A41" s="4" t="inlineStr">
        <is>
          <t>Income taxes paid</t>
        </is>
      </c>
      <c r="B41" s="5" t="n">
        <v>2743</v>
      </c>
      <c r="C41" s="4" t="inlineStr">
        <is>
          <t xml:space="preserve"> </t>
        </is>
      </c>
    </row>
    <row r="42">
      <c r="A42" s="3" t="inlineStr">
        <is>
          <t>Non-cash investing and financing activities:</t>
        </is>
      </c>
      <c r="B42" s="4" t="inlineStr">
        <is>
          <t xml:space="preserve"> </t>
        </is>
      </c>
      <c r="C42" s="4" t="inlineStr">
        <is>
          <t xml:space="preserve"> </t>
        </is>
      </c>
    </row>
    <row r="43">
      <c r="A43" s="4" t="inlineStr">
        <is>
          <t>Unpaid portion of property and equipment purchases included in accounts payable and accrued liabilities</t>
        </is>
      </c>
      <c r="B43" s="5" t="n">
        <v>1335</v>
      </c>
      <c r="C43" s="5" t="n">
        <v>4605</v>
      </c>
    </row>
    <row r="44">
      <c r="A44" s="4" t="inlineStr">
        <is>
          <t>Unpaid portion of other assets included in accrued research and development</t>
        </is>
      </c>
      <c r="B44" s="4" t="inlineStr">
        <is>
          <t xml:space="preserve"> </t>
        </is>
      </c>
      <c r="C44" s="5" t="n">
        <v>3000</v>
      </c>
    </row>
    <row r="45">
      <c r="A45" s="4" t="inlineStr">
        <is>
          <t>Vesting of early exercised stock options and restricted stock</t>
        </is>
      </c>
      <c r="B45" s="6" t="n">
        <v>52</v>
      </c>
      <c r="C45" s="6" t="n">
        <v>5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Receivable from related party</t>
        </is>
      </c>
      <c r="B4" s="6" t="n">
        <v>718014</v>
      </c>
      <c r="C4" s="6" t="n">
        <v>326</v>
      </c>
    </row>
    <row r="5">
      <c r="A5" s="4" t="inlineStr">
        <is>
          <t>Other long-term assets to related party</t>
        </is>
      </c>
      <c r="B5" s="5" t="n">
        <v>1856</v>
      </c>
      <c r="C5" s="5" t="n">
        <v>0</v>
      </c>
    </row>
    <row r="6">
      <c r="A6" s="4" t="inlineStr">
        <is>
          <t>Deferred revenue from related party</t>
        </is>
      </c>
      <c r="B6" s="5" t="n">
        <v>-73323</v>
      </c>
      <c r="C6" s="5" t="n">
        <v>-23133</v>
      </c>
    </row>
    <row r="7">
      <c r="A7" s="4" t="inlineStr">
        <is>
          <t>Proceeds from issuance of common stock from a related party</t>
        </is>
      </c>
      <c r="B7" s="6" t="n">
        <v>0</v>
      </c>
      <c r="C7" s="6" t="n">
        <v>2202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1:39Z</dcterms:created>
  <dcterms:modified xmlns:dcterms="http://purl.org/dc/terms/" xmlns:xsi="http://www.w3.org/2001/XMLSchema-instance" xsi:type="dcterms:W3CDTF">2022-11-02T20:11:39Z</dcterms:modified>
</cp:coreProperties>
</file>